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PREFERRED STOCK A" sheetId="5" state="visible" r:id="rId5"/>
    <sheet xmlns:r="http://schemas.openxmlformats.org/officeDocument/2006/relationships" name="STATEMENTS OF PREFERRED STOCK_2" sheetId="6" state="visible" r:id="rId6"/>
    <sheet xmlns:r="http://schemas.openxmlformats.org/officeDocument/2006/relationships" name="STATEMENTS OF CASH FLOWS"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License and Equity Agreement" sheetId="11" state="visible" r:id="rId11"/>
    <sheet xmlns:r="http://schemas.openxmlformats.org/officeDocument/2006/relationships" name="Balance Sheet Components" sheetId="12" state="visible" r:id="rId12"/>
    <sheet xmlns:r="http://schemas.openxmlformats.org/officeDocument/2006/relationships" name="Collaborations" sheetId="13" state="visible" r:id="rId13"/>
    <sheet xmlns:r="http://schemas.openxmlformats.org/officeDocument/2006/relationships" name="Commitment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Fair Value Measurements and F_2" sheetId="22" state="visible" r:id="rId22"/>
    <sheet xmlns:r="http://schemas.openxmlformats.org/officeDocument/2006/relationships" name="Balance Sheet Components (Table" sheetId="23" state="visible" r:id="rId23"/>
    <sheet xmlns:r="http://schemas.openxmlformats.org/officeDocument/2006/relationships" name="Collaborations (Tables)" sheetId="24" state="visible" r:id="rId24"/>
    <sheet xmlns:r="http://schemas.openxmlformats.org/officeDocument/2006/relationships" name="Commitment and Contingencies (T"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Description of the Business - A" sheetId="30" state="visible" r:id="rId30"/>
    <sheet xmlns:r="http://schemas.openxmlformats.org/officeDocument/2006/relationships" name="Summary of Significant Accoun_3" sheetId="31" state="visible" r:id="rId31"/>
    <sheet xmlns:r="http://schemas.openxmlformats.org/officeDocument/2006/relationships" name="Fair Value Measurements and F_3" sheetId="32" state="visible" r:id="rId32"/>
    <sheet xmlns:r="http://schemas.openxmlformats.org/officeDocument/2006/relationships" name="Fair Value Measurements and F_4" sheetId="33" state="visible" r:id="rId33"/>
    <sheet xmlns:r="http://schemas.openxmlformats.org/officeDocument/2006/relationships" name="Fair Value Measurements and F_5" sheetId="34" state="visible" r:id="rId34"/>
    <sheet xmlns:r="http://schemas.openxmlformats.org/officeDocument/2006/relationships" name="License and Equity Agreement - " sheetId="35" state="visible" r:id="rId35"/>
    <sheet xmlns:r="http://schemas.openxmlformats.org/officeDocument/2006/relationships" name="Balance Sheet Components - Prop" sheetId="36" state="visible" r:id="rId36"/>
    <sheet xmlns:r="http://schemas.openxmlformats.org/officeDocument/2006/relationships" name="Balance Sheet Components - Addi" sheetId="37" state="visible" r:id="rId37"/>
    <sheet xmlns:r="http://schemas.openxmlformats.org/officeDocument/2006/relationships" name="Balance Sheet Components - Accr" sheetId="38" state="visible" r:id="rId38"/>
    <sheet xmlns:r="http://schemas.openxmlformats.org/officeDocument/2006/relationships" name="Collaborations - Additional Inf" sheetId="39" state="visible" r:id="rId39"/>
    <sheet xmlns:r="http://schemas.openxmlformats.org/officeDocument/2006/relationships" name="Collaborations - Schedule of Ch"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nvertible Preferred Stock - A" sheetId="45" state="visible" r:id="rId45"/>
    <sheet xmlns:r="http://schemas.openxmlformats.org/officeDocument/2006/relationships" name="Common Stock - Additional Infor" sheetId="46" state="visible" r:id="rId46"/>
    <sheet xmlns:r="http://schemas.openxmlformats.org/officeDocument/2006/relationships" name="Common Stock - Schedule of Comm"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Net Loss Per Share - Computatio" sheetId="53" state="visible" r:id="rId53"/>
    <sheet xmlns:r="http://schemas.openxmlformats.org/officeDocument/2006/relationships" name="Net Loss Per Share - Potentiall" sheetId="54" state="visible" r:id="rId54"/>
    <sheet xmlns:r="http://schemas.openxmlformats.org/officeDocument/2006/relationships" name="401(K) Savings Plan - Additiona" sheetId="55" state="visible" r:id="rId55"/>
    <sheet xmlns:r="http://schemas.openxmlformats.org/officeDocument/2006/relationships" name="Income Taxes - Additional Infor" sheetId="56" state="visible" r:id="rId56"/>
    <sheet xmlns:r="http://schemas.openxmlformats.org/officeDocument/2006/relationships" name="Income Taxes - Summary of Recon" sheetId="57" state="visible" r:id="rId57"/>
    <sheet xmlns:r="http://schemas.openxmlformats.org/officeDocument/2006/relationships" name="Income Taxes - Summary of Signi" sheetId="58" state="visible" r:id="rId58"/>
    <sheet xmlns:r="http://schemas.openxmlformats.org/officeDocument/2006/relationships" name="Income Taxes - Summary of Gross"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olt Biotherapeutics, Inc.</t>
        </is>
      </c>
      <c r="C9" s="4" t="inlineStr">
        <is>
          <t xml:space="preserve"> </t>
        </is>
      </c>
      <c r="D9" s="4" t="inlineStr">
        <is>
          <t xml:space="preserve"> </t>
        </is>
      </c>
    </row>
    <row r="10">
      <c r="A10" s="4" t="inlineStr">
        <is>
          <t>Entity Central Index Key</t>
        </is>
      </c>
      <c r="B10" s="4" t="inlineStr">
        <is>
          <t>000164128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37813037</v>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51.4</v>
      </c>
    </row>
    <row r="22">
      <c r="A22" s="4" t="inlineStr">
        <is>
          <t>Title of 12(b) Security</t>
        </is>
      </c>
      <c r="B22" s="4" t="inlineStr">
        <is>
          <t>Common Stock, $0.00001 par value</t>
        </is>
      </c>
      <c r="C22" s="4" t="inlineStr">
        <is>
          <t xml:space="preserve"> </t>
        </is>
      </c>
      <c r="D22" s="4" t="inlineStr">
        <is>
          <t xml:space="preserve"> </t>
        </is>
      </c>
    </row>
    <row r="23">
      <c r="A23" s="4" t="inlineStr">
        <is>
          <t>Trading Symbol</t>
        </is>
      </c>
      <c r="B23" s="4" t="inlineStr">
        <is>
          <t>BOL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File Number</t>
        </is>
      </c>
      <c r="B27" s="4" t="inlineStr">
        <is>
          <t>001-39988</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7-2804636</t>
        </is>
      </c>
      <c r="C29" s="4" t="inlineStr">
        <is>
          <t xml:space="preserve"> </t>
        </is>
      </c>
      <c r="D29" s="4" t="inlineStr">
        <is>
          <t xml:space="preserve"> </t>
        </is>
      </c>
    </row>
    <row r="30">
      <c r="A30" s="4" t="inlineStr">
        <is>
          <t>Entity Address, Address Line One</t>
        </is>
      </c>
      <c r="B30" s="4" t="inlineStr">
        <is>
          <t>900 Chesapeake</t>
        </is>
      </c>
      <c r="C30" s="4" t="inlineStr">
        <is>
          <t xml:space="preserve"> </t>
        </is>
      </c>
      <c r="D30" s="4" t="inlineStr">
        <is>
          <t xml:space="preserve"> </t>
        </is>
      </c>
    </row>
    <row r="31">
      <c r="A31" s="4" t="inlineStr">
        <is>
          <t>Entity Address, Address Line Two</t>
        </is>
      </c>
      <c r="B31" s="4" t="inlineStr">
        <is>
          <t>Drive</t>
        </is>
      </c>
      <c r="C31" s="4" t="inlineStr">
        <is>
          <t xml:space="preserve"> </t>
        </is>
      </c>
      <c r="D31" s="4" t="inlineStr">
        <is>
          <t xml:space="preserve"> </t>
        </is>
      </c>
    </row>
    <row r="32">
      <c r="A32" s="4" t="inlineStr">
        <is>
          <t>Entity Address, City or Town</t>
        </is>
      </c>
      <c r="B32" s="4" t="inlineStr">
        <is>
          <t>Redwood City</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063</t>
        </is>
      </c>
      <c r="C34" s="4" t="inlineStr">
        <is>
          <t xml:space="preserve"> </t>
        </is>
      </c>
      <c r="D34" s="4" t="inlineStr">
        <is>
          <t xml:space="preserve"> </t>
        </is>
      </c>
    </row>
    <row r="35">
      <c r="A35" s="4" t="inlineStr">
        <is>
          <t>City Area Code</t>
        </is>
      </c>
      <c r="B35" s="4" t="inlineStr">
        <is>
          <t>650</t>
        </is>
      </c>
      <c r="C35" s="4" t="inlineStr">
        <is>
          <t xml:space="preserve"> </t>
        </is>
      </c>
      <c r="D35" s="4" t="inlineStr">
        <is>
          <t xml:space="preserve"> </t>
        </is>
      </c>
    </row>
    <row r="36">
      <c r="A36" s="4" t="inlineStr">
        <is>
          <t>Local Phone Number</t>
        </is>
      </c>
      <c r="B36" s="4" t="inlineStr">
        <is>
          <t>665-9295</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 xml:space="preserve">DOCUMENTS INCORPORATED BY REFERENCE Designated portions of the Proxy Statement relating to registrant’s 2023 Annual Meeting of Stockholders, which will be filed with the Securities and Exchange Commission within 120 days after the end of fiscal year 2022, are incorporated by reference into Part III of this Annual Report.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 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years ended December 31, 2022 and 2021, financial assets measured on a recurring basis consist of cash invested in money market accounts, short-term investments, and long-term investments. The fair value of short-term and long-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Financial liabilities measured at fair value on a recurring basis include the convertible preferred stock purchase right liability described below. There were no transfers within the hierarchy during the years ended December 31, 2022 and 2021. Marketable securities, all of which are classified as available-for-sale securities, consisted of the following at December 31, 2022 and 2021 (in thousands):
December 31, 2022
Amortized Unrealized Unrealized Estimated
Cost Gains Losses Fair Value
Asset backed securities $ 12,754 $ 11 $ ( 99 ) $ 12,666
U.S. treasury securities 54,747 1 ( 517 ) 54,231
Other government agency securities 5,009 ( 29 ) 4,980
Commercial paper 56,170 — — 56,170
Corporate debt securities 55,827 — ( 287 ) 55,540
Total $ 184,507 $ 12 $ ( 932 ) $ 183,587
December 31, 2021
Amortized Unrealized Unrealized Estimated
Cost Gains Losses Fair Value
Asset backed securities $ 34,058 $ — $ ( 18 ) $ 34,040
U.S. treasury securities 39,985 — ( 171 ) 39,814
Other government agency securities 5,068 ( 22 ) 5,046
Commercial paper 64,956 — — 64,956
Corporate debt securities 100,438 12 ( 122 ) 100,328
Total $ 244,505 $ 12 $ ( 333 ) $ 244,184 At December 31, 2022 and 2021, the fair values of the Company’s assets and liabilities, which are measured at fair value on a recurring basis, were determined using the following inputs (in thousands):
December 31, 2022
Total (Level 1) (Level 2) (Level 3)
Money market funds $ 6,885 $ 6,885 $ — $ —
Asset backed securities 12,666 — 12,666 —
U.S. treasury securities 54,231 54,231 — —
Other government agency securities 4,980 — 4,980
Commercial paper 56,170 — 56,170 —
Corporate debt securities 55,540 — 55,540 —
Total $ 190,472 $ 61,116 $ 129,356 $ —
December 31, 2021
Total (Level 1) (Level 2) (Level 3)
Money market funds $ 22,917 $ 22,917 $ — $ —
Asset backed securities 34,040 — 34,040 —
U.S. treasury securities 39,814 39,814 — —
Other government agency securities 5,046 - 5,046
Commercial paper 64,956 — 64,956 —
Corporate debt securities 100,328 — 100,328 —
Total $ 267,101 $ 62,731 $ 204,37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nd Equity Agreement</t>
        </is>
      </c>
      <c r="B1" s="2" t="inlineStr">
        <is>
          <t>12 Months Ended</t>
        </is>
      </c>
    </row>
    <row r="2">
      <c r="B2" s="2" t="inlineStr">
        <is>
          <t>Dec. 31, 2022</t>
        </is>
      </c>
    </row>
    <row r="3">
      <c r="A3" s="3" t="inlineStr">
        <is>
          <t>License And Equity Agreement [Abstract]</t>
        </is>
      </c>
      <c r="B3" s="4" t="inlineStr">
        <is>
          <t xml:space="preserve"> </t>
        </is>
      </c>
    </row>
    <row r="4">
      <c r="A4" s="4" t="inlineStr">
        <is>
          <t>License and Equity Agreement</t>
        </is>
      </c>
      <c r="B4" s="4" t="inlineStr">
        <is>
          <t xml:space="preserve">4. License and Equity Agreement License and Equity Agreement with Related Party In May 2015 and June 2018, the Company entered into license agreements (the “Stanford Agreement”), as amended, with The Board of Trustees of the Leland Stanford Junior University (“Stanford”). The Stanford Agreement provides the Company exclusive licenses to certain inventions. As consideration, the Company issued Stanford shares of its common stock and a limited right to purchase equity in future financing. Dr. Edgar G. Engleman, a founder and member of the board of directors of the Company, who is a professor at Stanford, was issued shares of common stock as part of the Company’s Series A financing in September 2016. During the years ended December 31, 2022 and 2021 , the Company paid Stanford $ 55,000 and $ 40,000 , respectively, in license and milestone fees under the Stanford Agreements. In addition, the Company paid Stanford $ 102,700 and $ 80,800 during the years ended December 31, 2022 and 2021, respectively, for reimbursement of patent maintenance costs which are included as part of general and administrative expense. Additionally, the Company is required by the Stanford Agreement to make milestone payments up to an aggregate of $ 0.4 million for the first licensed product that meets certain patent issuance, clinical and regulatory milestones, and an additional milestone payment of $ 0.2 million for each additional regulatory approval. The Company also agreed in the Stanford Agreement to pay Stanford tiered royalties on the Company’s and its sublicensees’ net sales of licensed products, if any, at low single-digit percentage rates, subject to certain reductions. Dr. Engleman is entitled to receive a share of any royalties that the Company pays to Stanford under the Stanford Agreement with respect to the covered intellectual property. No royalty payments have been made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 of the following (in thousands):
December 31,
2022 2021
Laboratory equipment $ 9,738 $ 7,889
Office equipment 358 369
Leasehold improvements 272 145
Total property and equipment 10,368 8,403
Less accumulated depreciation and amortization ( 3,915 ) ( 2,245 )
Total $ 6,453 $ 6,158 Depreciation expense related to property and equipment was $ 1.7 million and $ 1.2 million for the years ended December 31, 2022 and 2021, respectively. Accrued Expenses and Other Current Liabilities Accrued expenses and other current liabilities consist of the following (in thousands):
December 31,
2022 2021
Accrued research and development $ 9,373 $ 6,300
Accrued compensation 4,804 4,886
Accrued other 963 1,198
Total $ 15,140 $ 12,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t>
        </is>
      </c>
      <c r="B4" s="4" t="inlineStr">
        <is>
          <t>6. Collaborations Joint Development and License Agreement with Toray Industries, Inc. In March 2019, the Company entered into a Joint Development and License Agreement (the “Toray Agreement”) with Toray to jointly develop and commercialize a Boltbody immune-stimulating antibody conjugate (“ISAC”) containing Toray’s proprietary antibody to treat cancer. The Company determined that the Toray Agreement is a contract with a customer and should be accounted for under ASC 606. In conjunction with the Toray Agreement, the Company entered into a Series T Convertible Preferred Stock Purchase Agreement (the “Series T Agreement”) for the issuance of 717,514 shares of Series T convertible preferred stock to Toray. These contracts have been evaluated together and the consideration in excess of the fair value of the Series T convertible preferred stock of $ 1.5 million has been allocated to the Toray Agreement and included in the total consideration for collaboration revenue. In February 2021, in connection with the Company’s initial public offering (“IPO”), all outstanding shares of Series T convertible preferred stock were converted into shares of the Company’s common stock. In the Toray Agreement, the Company has identified one bundled performance obligation which includes the license rights, research and development services and services associated with participation on a joint steering committee.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Deferred revenue allocated to the unsatisfied performance obligation is recorded as a contract liability on the balance sheet and will be recognized over time as the services are performed. As of December 31, 2022, and 2021 , contract liability totaling $ 1.5 million at each period-end were recorded in deferred revenue in long-term liabilities on the balance sheet due to the ongoing reevaluation of the research plan and the continued assessment of program development by both parties. The outcome of this reevaluation may impact the scope and timing of such services. The Toray Agreement includes both fixed and variable consideration. Under the Toray Agreement, the Company will be compensated for early-stage development and manufacturing activities based on agreed full-time equivalent rates and actual out of pocket costs incurred through the completion of the first Phase 1 clinical trial for the lead product candidate and Toray is entitled to reimbursement for 50% of such development costs from the Company’s share of revenues collected from the sale or licensing of collaboration products. Although the legal term of the agreement is until collaboration products are no longer sold in the territories covered under the agreement, the parties have present enforceable rights and obligations through the end of the first Phase 1 clinical trial, after which both parties can opt out of continued development under the agreement. As such, the accounting term of the Toray Agreement was considered to terminate upon completion of the first Phase 1 clinical trial. After the conclusion of the first Phase 1 clinical trial, the parties will share equally all costs of development activities necessary for obtaining regulatory approval of collaboration products in the indications in the territories covered under the agreement, unless either party elects to opt out of its co-funding obligations or reduce them by half, which election can be on a region-by-region basis or for the territories covered under the agreement as a whole. Such optional additional items which will be accounted for as contract modifications when development advances past certain milestones and the parties both exercise their opt-in rights. Oncology Research and Development Collaboration with Genmab A/S In May 2021, the Company entered into a License and Collaboration Agreement (the “Genmab Agreement”) with Genmab. Together, the companies will evaluate Genmab antibodies and bispecific antibody engineering technologies in combination with the Company’s ISAC technology platform, with the goal of discovering and developing next-generation bispecific ISACs for the treatment of cancer. Under this research collaboration, the companies will evaluate multiple bispecific ISAC concepts to identify up to three clinical candidates for development. Genmab will fund the research, along with the preclinical and clinical development of these candidates through initial clinical proof of concept. Under the Genmab Agreement, the Company received an upfront payment of $ 10.0 million. The Company determined that the Genmab Agreement is a contract with a customer and should be accounted for under ASC 606. In conjunction with the Genmab Agreement, the Company entered into a stock purchase agreement (the “Genmab SPA”) for the issuance of 821,045 shares of the Company’s common stock to Genmab for a total purchase price of $ 15.0 million. These contracts have been evaluated together and the consideration in excess of the fair value of the common stock of $ 1.4 million has been allocated to the Genmab Agreement and included in the total consideration for collaboration revenue. In the Genmab Agreement, the Company has identified one bundled performance obligation that includes the license rights, research and development services and services associated with participation on a joint research committee. The transaction price includes the $ 10.0 million upfront payment, the $ 1.4 million allocated from the Genmab SPA, and $ 26.6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Compensation for the research and development services are billed in the quarter based on actual hours incurred to satisfy the performance obligation. The cumulative effect of revisions to estimated hours to complete the Company’s performance obligation will be recorded in the period in which changes are identified and amounts can be reasonably estimated. As of December 31, 2022 , receivables of $ 0.8 million related to research and development services performed under the Genmab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December 31, 2022 , contract liabilities totaling $ 8.5 million were recorded in deferred revenue with $ 1.4 million in current liabilities and $ 7.1 million in non-current liabilities on the balance sheet based on the forecasted periods of performance. The following table presents changes in the Company’s contract liability (in thousands):
Balance at December 31, 2020 $ —
Addition—fixed consideration 11,362
Addition—amount billed for research and development services 472
Revenue recognized ( 1,260 )
Balance at December 31, 2021 10,574
Addition—amount billed for research and development services 2,166
Revenue recognized ( 4,242 )
Balance at December 31, 2022 $ 8,498 The Company recorded $ 4.2 million and $ 1.3 million in revenue earned during the years ended December 31, 2022 and 2021 , based on services performed under the Genmab Agreement during the period. Under the Genmab Agreement, the Company will be compensated for research and development services at the agreed upon full-time employee rate and third-party costs through initial clinical proof of concept of the therapeutic candidates, which also represents the period of time both parties have enforceable rights and obligations. As such, the accounting term of the Genmab Agreement is considered to terminate upon completion of the initial clinical proof of concept of the therapeutic candidates, after which both parties can exercise their respective program opt-in rights. The Genmab Agreement includes optional additional items which will be accounted for as contract modifications after initial clinical proof of concept of the therapeutic candidates. With respect to each candidate for which a party has exercised its program opt-in rights and has exclusive global rights, the other party is eligible to receive potential development and sales-based milestone payments and tiered royalties, subject to certain customary reductions, the amount of all such considerations will vary based on the market potential of the applicable territory for which such party has exercised its program opt-in rights. Under the Genmab Agreement, the Company is eligible to receive total potential milestone payments of up to $ 125.0 million in development milestones and $ 160.0 million in sale milestones per therapeutic candidate exclusively developed and commercialized by Genmab, along with tiered royalties at rates from a single digit to mid-teens percentage based on net sales of each therapeutic candidate. However, given the current phase of development of therapeutic candidates under the Genmab Agreement, the Company cannot estimate the probability or timing of achieving these milestones, and, therefore, have excluded all milestone and royalty payments from the transaction prices of the agreement. Oncology Research and Development Collaboration with Innovent Biologics, Inc. In August 2021, the Company entered into a License and Collaboration Agreement (the “Innovent Agreement”) with Innovent. Together, the companies will leverage Innovent’s proprietary therapeutic antibody portfolio and antibody discovery capability against undisclosed oncology targets in combination with the Company’s advanced ISAC technology and myeloid biology expertise to create up to three new candidates for cancer treatments. Innovent will fund the initial research, along with the preclinical and clinical development of these candidates through initial clinical proof of concept. Under the Innovent Agreement, the Company received an upfront payment of $ 5.0 million. The Company determined that the Innovent Agreement is a contract with a customer and should be accounted for under ASC 606. In conjunction with the Innovent Agreement, the Company entered into a stock purchase agreement with Innovent (the “Innovent SPA”) which contains both a put option and call option allowing Innovent and the Company to respectively initiate a market value purchase and sale of the Company’s common stock, for an aggregate investment of up to $ 10.0 million by Innovent, subject to certain share price limitations. The Innovent Agreement and Innovent SPA have been evaluated together and since the options may be exercised at market value by either party, no consideration from the Innovent SPA has been allocated to the Innovent Agreement and included in the total consideration for collaboration revenue. Both options expired unexercised on May 25, 2022 . In the Innovent Agreement, the Company has identified one bundled performance obligation that includes the license rights, research and development services and services associated with participation on a joint research committee. The transaction price includes the $ 5.0 million upfront payment and up to $ 15.5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Deferred revenue allocated to the unsatisfied performance obligation is recorded as a contract liability on the balance sheet and will be recognized over time as the services are performed. As of December 31, 2022 , contract liabilities totaling $ 5.0 million were recorded in deferred revenue with $ 0.6 million in current liabilities and $ 4.4 million in non-current liabilities on the balance sheet based on the forecasted periods of performance. The following table presents changes in the Company’s contract liability (in thousands):
Balance at December 31, 2021 $ 5,000
Addition—amount billed for research and development services 1,444
Revenue recognized in 2022 ( 1,487 )
Balance at December 31, 2022 $ 4,957 The Company recorded $ 1.5 million and zero in revenue earned during the years ended December 31, 2022 and 2021 , based on services performed under the Innovent Agreement during the period. Under the Innovent Agreement, the Company will be compensated for research and development services at the agreed upon full-time employee rate and third-party costs through initial clinical proof of concept of the therapeutic candidates, which also represents the period of time both parties have enforceable rights and obligations. As such, the accounting term of the Innovent Agreement is considered to terminate upon completion of the initial clinical proof of concept of the therapeutic candidates, after which both parties can exercise their respective license rights. The Innovent Agreement includes license options exercisable by each party to exclusively develop, manufacture and commercialize each candidate in a specific territory, which will be accounted for as contract modifications after the initial clinical proof of concept of the therapeutic candidates and the parties have exercised their respective license options with respect to each candidate. With respect to each candidate for which a party has exercised its license option, the other party is eligible to receive a license option exercise fee, potential development and sales-based milestone payments and tiered royalties, subject to certain customary reductions, the amount of all such considerations will vary based on the market potential of the applicable territory for which such party has exercised its license option. Under the Innovent Agreement, the Company is eligible to receive up to $ 28.5 million in potential license option exercise fee, $ 111.5 million in development milestone payment, $ 297.5 million in sales-based milestone payments, and tiered royalties at rates from a mid-single digit to low-teens percentage based on net sales, subject to certain customary reductions, for therapeutic candidates exclusively developed and commercialized by Innovent in specific territories. However, given the current phase of development of therapeutic candidates under the Innovent Agreement, the Company cannot estimate the probability or timing of achieving these milestones, and, therefore, have excluded all license option exercise fee, milestone and royalty payments from the transaction prices of the agreement. Oncology Clinical Trial Collaboration and Supply Agreement with Bristol-Myers Squibb In September 2021, the Company entered into a clinical collaboration and supply agreement with Bristol-Myers Squibb Company (“BMS”) to study BDC-1001 in combination with BMS’s PD-1 checkpoint inhibitor nivolumab, for the treatment of HER2-expressing solid tumors (the “BMS Agreement”). Under the BMS Agreement, BMS granted the Company a non-exclusive, non-transferable, royalty-free license (with a right to sublicense) under its intellectual property to use nivolumab in a clinical trial for a combination therapy of nivolumab and the Company’s proprietary compound, BDC-1001, and has agreed to supply nivolumab at no cost to the Company and the Company will sponsor, fund and conduct the initial Phase 1/2 clinical trial in accordance with an agreed-upon protocol. Both parties will own the study data produced in the clinical trial, other than study data related solely to nivolumab, which will belong solely to BMS, or study data related solely to BDC-1001, which will belong solely to the Company. The parties may conduct additional clinical trials on the combined therapy which may be sponsored and funded by one party, or jointly funded. Given the terms of the BMS Agreement, the Company concluded that it is not within the scope of ASC 808 or ASC 606. Any relevant costs arising from the clinical trial will be expensed as incurred and recorded in research and development expenses. The Company initiated the clinical trial for the combination therapy of nivolumab and BDC-1001 in the fourth quarter of 2021. Clinical Supply Agreement with F. Hoffmann-La Roche Ltd In September 2022, the Company entered into a clinical supply agreement with Roche to study BDC-1001 in combination with Roche’s pertuzumab (Perjeta®), a compound approved for the treatment of HER2-positive breast cancer (the "Roche Agreement"). Under the Roche Agreement, Roche granted the Company a non-exclusive, non-sublicensable, royalty-free license under its intellectual property to use pertuzumab in a clinical trial for a combination therapy of pertuzumab and the Company's proprietary compound, BDC-1001, and has agreed to supply pertuzumab at no cost to the Company and the Company will sponsor, fund and conduct the initial Phase 2 clinical trial in accordance with an agreed-upon protocol. Both parties will own the study data produced in the clinical trial, other than study data related solely to pertuzumab, which will belong solely to Roche, or study data related solely to BDC-1001, which will belong solely to the Company. The parties may conduct additional clinical trials on the combined therapy which may be sponsored and funded by one party, or jointly funded. Given the terms of the Roche Agreement, the Company concluded that it is not within the scope of ASC 808 or ASC 606. Any relevant costs arising from the clinical trial will be expensed as incurred and recorded in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has operating leases for its corporate office, laboratory and vivarium space in Redwood City, California. On August 7, 2020, the Company executed a non-cancellable lease agreement for 71,646 square feet of space (the “Chesapeake Master Lease”), which consists of 45,690 square feet of additional office, laboratory and vivarium space and includes an extension of 25,956 square feet under an existing lease. The Chesapeake Master Lease has an initial term of ten years from the Commencement Date, with an option to extend the lease for an additional eight-year term. The Chesapeake Master Lease contains rent escalation, and the Company is also responsible for certain operating expenses and taxes throughout the lease term. In addition, the Company is entitled to up to $ 4.8 million of tenant improvement allowance, which was paid directly by the landlord to various vendors. Upon execution of the non-cancellable lease agreement, the Company took control of 10,000 square feet of space, which is subleased as further described below. The remaining 35,690 square feet of additional office, laboratory and vivarium space commenced in June 2021 and the extension of the 25,956 square feet under an existing lease is expected to commence in 2025. In connection with the execution of the Chesapeake Master Lease, the Company entered into two operating lease agreements to sublease portions of the premises to two unrelated third parties. The first sublease agreement, to sublease 10,000 square feet, commenced in August 2020 and expired on August 31, 2022 . The second sublease agreement, to sublease 10,500 square feet, commenced in June 2021 and expires on July 31, 2023 . In August 2022, the second sublease agreement was amended to expand the subleased premises to 11,655 square feet in the first year and further increase to 13,743 square feet in the second year. In addition, the expiration date of the second sublease was also amended to the expiration date of the Chesapeake Master Lease. The subtenant has an early termination option with the early termination date no earlier than September 30, 2024 , and no option to extend the sublease term. Rent for the second sublease is subject to scheduled annual increases and the subtenant is responsible for certain operating expenses and taxes throughout the term under the sublease agreement. Sublease income under the two sublease agreements was approximately $ 0.8 million and $ 0.9 million for the years ended December 31, 2022 and 2021, respectively. At December 31, 2022, we have no leases accounted for as finance right-of-use lease and finance right-of-use leases used in 2021 to finance capital equipment such as printers or ozone generators were immaterial. The weighted-average remaining lease term and discount rate related to the Company’s lease liabilities as of December 31, 2022 were 7.4 years and 11.0 %, respectively, for the operating leases. The weighted-average remaining lease term and discount rate related to the Company’s lease liabilities as of December 31, 2021 were 8.0 years and 10.7 %, respectively, for the operat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Cash required as security for our operation leases is secured by a letter of credit on behalf of the lessor in the amount of approximately $ 1.6 million and is recorded as restricted cash on the balance sheet as of December 31, 2022 and 2021. The components of lease expense were as follows (in thousands):
Years Ended December 31,
2022 2021
Total operating lease cost $ 4,346 $ 3,842 Supplemental cash flow information related to cash paid for amounts included in the measurement of lease liabilities was as follows (in thousands):
Years Ended December 31,
2022 2021
Operating cash flows from operating leases $ 4,660 $ 3,112 The following is a schedule by year for future maturities of the Company’s operating lease liabilities and sublease income to be received as of December 31, 2022 (in thousands):
Operating Sublease Income
2023 $ 4,726 $ 699
2024 4,886 540
2025 4,340 —
2026 3,484 —
2027 3,602 —
Thereafter 13,238 —
Total lease payments 34,276 1,239
Less interest ( 11,665 ) —
Total $ 22,611 1,239 Supply Agreement The Company has entered into a supply agreement with a contract manufacturer pursuant to which the Company may be required to pay milestone payments upon the achievement of specified regulatory milestones. The agreement is cancellable by the Company upon delivering the appropriate prior written notice. At December 31, 2022 , potential future milestone payments under this agreement were up to $ 2.0 mill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2, the Company does not have any material indemnification claims that were probable or reasonably possible and consequently has not recorded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8. Convertible Preferred Stock Issuance of Series C-1 and Series C-2 Convertible Preferred Stock In June 2020, the Company entered into a preferred stock purchase agreement with existing and new investors to raise up to $ 93.5 million in two separate tranches. The first tranche closed in June 2020 with the issuance of Series C-1 convertible preferred stock and the investors agreed to buy, and the Company agreed to sell up to 5,611,065 shares of Series C-2 convertible preferred stock at a price per share of $ 9.2575 , for potential additional gross proceeds of $ 51.9 million, upon the achievement of certain milestones as defined in the agreement. The commitment made by the investors to invest in the second tranche of the Series C-2 convertible preferred stock was considered a separate freestanding financial instrument and was recorded at fair value as a convertible preferred stock purchase right liability on the balance sheet with changes in fair value recorded as other income (expense) in the statement of operations and comprehensive loss. In January 2021, the Company issued the additional 5,611,059 shares of Series C-2 convertible preferred stock for net proceeds of $ 51.9 million and accordingly, this contractual obligation was settled, and the convertible preferred stock purchase right liability was remeasured to its fair value and reclassified to permanent equity, with changes in fair value of this liability totaling $ 6.1 million recorded in other income (expense) in the statement of operations and comprehensive loss. In February 2021, all outstanding shares of convertible preferred stock were converted into the Company’s common stock in connection with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9. COMMON STOCK Shelf Registration and At-The-Market Equity Offering On March 30, 2022, the Company filed a shelf registration statement on Form S-3 (the "Registration Statement"). Pursuant to the Registration Statement, the Company may offer and sell securities having an aggregate public offering price of up to $ 250.0 million. In connection with the filing of the Registration Statement, the Company also entered into a sales agreement with Cowen and Company, LLC ("Cowen"), as sales agent or principal, pursuant to which the Company may issue and sell shares of its common stock for an aggregate offering price of up to $ 75.0 million under an at-the-market (the “ATM”) offering program. Pursuant to the ATM, the Company will pay Cowen a commission rate equal to 3.0 % of the gross proceeds from the sale of any shares of common stock. The Company is not obligated to make any sales of shares of its common stock under the ATM. As of December 31, 2022 , no shares of the Company's common stock have been sold under the ATM. Common Stock Reserved for Future Issuance The following shares of common stock were reserved for future issuance:
December 31, 2022
Common stock options issued and outstanding 7,225,635
Common stock restricted stock awards issued and outstanding 121,867
Common stock available for future issuance under 2,222,642
Common stock available for future issuance under the ESPP 450,083
Total 10,020,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0. STOCK-BASED COMPENSATION 2021 Equity Incentive Plan and 2021 Employee Stock Purchase Plan In January 2021, the Company’s board of directors adopted the 2021 Equity Incentive Plan (the “2021 Plan”) and the Company’s stockholders approved the 2021 Plan. The 2021 Plan authorized issuance of up to 8,075,000 shares of common stock and stock awards granted under the 2021 Plan vest at the rate specified in the stock option agreement and shall have terms no more than ten years from the date of grant. The terms and conditions governing the stock awards under the 2021 Plan are at the sole discretion of the board of directors. In addition, the number of shares of common stock reserved for issuance under the 2021 Plan will automatically increase on the first day of January 1 of each calendar year that commences after the 2021 Plan becomes effective and continuing through and including January 1, 2031, in an amount equal to 5 % of the total number of shares of the Company’s common stock outstanding on December 31, or a lesser number of shares determined by the Company's board of directors or compensation committee. As a result, common stock reserved for issuance under the 2021 Plan was increased by 1,869,984 shares on January 1, 2022. In addition, in January 2021, the Company’s board of directors and stockholders adopted the 2021 Employee Stock Purchase Plan (the “ESPP”). The ESPP authorized issuance of up to 42 0,000 shares of common stock and permits participants to purchase common stock through payroll deductions of up to 15 % of their eligible compensation. Employees purchase shares of common stock at a price per share equal to 85 % of the lower of the fair market value at the start or end of the six-month purchase periods within the two-year offering period. In addition, the number of shares of common stock reserved for issuance under the ESPP will automatically increase on January 1 of each calendar year that commences after the ESPP becomes effective and continuing through and including January 1, 2031, by the lesser of (1) 1 % of the total number of shares of the Company's common stock outstanding on December 31 of the preceding calendar year, (2) 840,000 shares, and (3) a number of shares determined by the Company's board of directors. As a result, common stock reserved for issuance under the ESPP was increased by 373,996 shares on January 1, 2022. During the year ended December 31, 2022 , 258,488 shares were issued under the ESPP and 85,425 shares were issued under the ESPP during the same period in 2021. Performance and Service-Based Stock Options In September 2020, the compensation committee of the Company’s board of directors granted 526,018 options to employees that would commence vesting upon the closing of the Series C-2 financing and generally vest monthly over 48 months (the “Performance Awards”). The Company recognizes expense based on the fair value of the Performance Awards over the estimated service period (under the graded vesting method) to the extent the achievement of the related performance criteria is estimated to be probable. The Company determined that the financing milestone was achieved during January 2021. Accordingly, the Company recognized stock-based compensation expenses related to the Performance Awards of approximately $ 0.3 million and $ 0.8 million for the years ended December 31, 2022 and 2021 , respectively. The weighted-average grant date fair value of the Performance Awards was $ 3.24 per share. The following table summarizes the stock option activity during the year ended December 31, 2022:
Options Outstanding Weighted-average Exercise Price Weighted-average Remaining Contractual Weighted-average Grant Date Fair Value Aggregate Intrinsic Value (in thousands)
Outstanding at December 31, 2021 5,623,116 $ 7.72 8.3 $ 6,075
Granted 3,291,330 $ 2.54 $ 1.86
Exercised ( 56,897 ) $ 2.37
Canceled/forfeited ( 1,631,914 ) $ 7.07
Outstanding at December 31, 2022 7,225,635 $ 5.55 8.0 $ —
Exercisable at December 31, 2022 3,340,108 $ 5.68 7.2 $ —
Vested or expected to vest at December 31, 2022 7,225,635 $ 5.55 8.0 $ — The intrinsic value of options exercised was $ 45,000 and $ 2.7 million during the year ended December 31, 2022 and 2021 , respectively. The fair value of options vested was $ 7.9 million and $ 6.2 million during the years ended December 31, 2022 and 2021, respectively. As of December 31, 2022 , there was approximately $ 14.6 million of unrecognized stock-based compensation related to unvested stock options, which the Company expects to recognize over a weighted-average period of 2.1 years. The fair value of each option grant was estimated on the date of grant using the Black-Scholes option-pricing model with the following assumptions:
Years Ended December 31,
2022 2021
Expected volatility 88 - 93 % 89 - 95 %
Risk-free interest rate 1.7 - 4.3 % 0.6 - 1.4 %
Expected option life (in years) 5.0 - 6.1 5.8 - 6.1
Expected dividend yield 0.0 % 0.0 %
Fair value per share of common stock $ 0.98 -$ 2.75 $ 3.04 -$ 22.07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which use the midpoint between the vesting date and the expiration date of each option. Expected Volatility –The estimated volatility was based on the historical volatility of the common stock of a group of publicly traded companies deemed comparable to the Company. Risk-Free Interest Rate –The risk-free interest rate is the implied yield in effect at the time of the option grant based on U.S. Treasury securities with contract maturities equal to the expected term of the Company’s stock options. Dividend Rate –The Company has not paid any cash dividends on common stock since inception and does not anticipate paying any dividends in the foreseeable future. Consequently, an expected dividend yield of zero was used. Fair Value of Common Stock –Prior to the Company's IPO in February 2021, the fair value of the Company’s common stock was determined by the Company’s board of directors with assistance from management and an independent third-party valuation firm using an approach consistent with the methods outlined in the American Institute of Certified Public Accountants' Practice Aid, Valuation of Privately-Held-Company Equity Securities Issued as Compensation . Determining the best estimated fair value of the Company’s common stock required significant judgment and management considered several factors, including the Company’s stage of development, equity market conditions affecting comparable public companies, significant milestones and progress of research and development efforts. Stock-Based Compensation Expense The following table summarizes the components of stock-based compensation expense recognized in the Company’s statement of operations and comprehensive loss (in thousands):
Years Ended December 31,
2022 2021
Research and development $ 4,109 $ 4,460
General and administrative 5,467 4,040
Total $ 9,576 $ 8,500 Restricted Stock Awards In December 2021, the Company issued 336,000 restricted stock units under the 2021 Plan at a grant date fair value of $ 4.51 per share. These restricted stock awards vest in equal quarterly installments over three years , subject to the employee's continued employment with, or services to, the Company on each vesting date. Each restricted stock award represents the right to receive one share of the Company's common stock when and if the applicable vesting conditions are satisfied. The following table summarizes the activity of the restricted stock awards during the year ended December 31, 2022:
RSU Outstanding Weighted-average Grant Date Fair Value
Outstanding at December 31, 2021 336,000 $ 4.51
Granted —
Vested ( 80,533 ) $ 4.51
Canceled/forfeited ( 133,600 ) $ 4.51
Outstanding at December 31, 2022 121,867 $ 4.51 As of December 31, 2022 , total unrecognized stock-based compensation expense relating to unvested restricted stock awards was $ 0.5 million and the weighted-average remaining vesting period was 1.9 years. The aggregate intrinsic value of restricted stock award is calculated as the closing price per share of the Company’s common stock on the last trading day of the fiscal period, multiplied by the number of restricted stock awards expected to vest as of December 31, 2022. As of December 31, 2022 , the aggregate intrinsic value of restricted stock awards was $ 15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amounts):
Years Ended December 31,
2022 2021
Numerator:
Net loss $ ( 88,098 ) $ ( 98,591 )
Denominator:
Weighted average common shares outstanding 37,574,757 33,216,339
Common stock outstanding subject to repurchase ( 216,332 ) ( 28,453 )
Warrants to purchase common stock — 8,826
Weighted average common shares outstanding - basic 37,358,425 33,196,712
Net loss per share attributable to common stockholders, $ ( 2.36 ) $ ( 2.97 ) Potentially dilutive securities not included in the calculation of diluted net loss per share because to do so would be anti-dilutive are as follows (in common stock equivalent shares):
Years Ended December 31,
2022 2021
Common stock options issued and outstanding 7,225,635 5,623,116
Common stock outstanding subject to repurchase related 121,867 337,440
Total 7,347,502 5,960,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12. 401(K) Savings Plan The Company established a defined-contribution savings plan under Section 401(k) of the Internal Revenue Code of 1986, as amended. The 401(k) Plan covers all employees who meet defined minimum age and service requirements and allows participants to defer a portion of their annual compensation on a pretax basis. Beginning in 2021, the Company makes matching contributions of up to 3 % of the eligible employees’ compensation to the 401(k) plan. During the years ended December 31, 2022 and 2021 , the Company made contributions to the 401(k) plan of $ 0.5 million and $ 0.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244</v>
      </c>
      <c r="C3" s="7" t="n">
        <v>27383</v>
      </c>
    </row>
    <row r="4">
      <c r="A4" s="4" t="inlineStr">
        <is>
          <t>Short-term investments</t>
        </is>
      </c>
      <c r="B4" s="5" t="n">
        <v>159644</v>
      </c>
      <c r="C4" s="5" t="n">
        <v>158836</v>
      </c>
    </row>
    <row r="5">
      <c r="A5" s="4" t="inlineStr">
        <is>
          <t>Prepaid expenses and other current assets</t>
        </is>
      </c>
      <c r="B5" s="5" t="n">
        <v>3858</v>
      </c>
      <c r="C5" s="5" t="n">
        <v>2941</v>
      </c>
    </row>
    <row r="6">
      <c r="A6" s="4" t="inlineStr">
        <is>
          <t>Total current assets</t>
        </is>
      </c>
      <c r="B6" s="5" t="n">
        <v>172746</v>
      </c>
      <c r="C6" s="5" t="n">
        <v>189160</v>
      </c>
    </row>
    <row r="7">
      <c r="A7" s="4" t="inlineStr">
        <is>
          <t>Property and equipment, net</t>
        </is>
      </c>
      <c r="B7" s="5" t="n">
        <v>6453</v>
      </c>
      <c r="C7" s="5" t="n">
        <v>6158</v>
      </c>
    </row>
    <row r="8">
      <c r="A8" s="4" t="inlineStr">
        <is>
          <t>Operating lease right-of-use assets</t>
        </is>
      </c>
      <c r="B8" s="5" t="n">
        <v>22072</v>
      </c>
      <c r="C8" s="5" t="n">
        <v>24445</v>
      </c>
    </row>
    <row r="9">
      <c r="A9" s="4" t="inlineStr">
        <is>
          <t>Restricted cash</t>
        </is>
      </c>
      <c r="B9" s="5" t="n">
        <v>1565</v>
      </c>
      <c r="C9" s="5" t="n">
        <v>1565</v>
      </c>
    </row>
    <row r="10">
      <c r="A10" s="4" t="inlineStr">
        <is>
          <t>Long-term investments</t>
        </is>
      </c>
      <c r="B10" s="5" t="n">
        <v>23943</v>
      </c>
      <c r="C10" s="5" t="n">
        <v>85348</v>
      </c>
    </row>
    <row r="11">
      <c r="A11" s="4" t="inlineStr">
        <is>
          <t>Other assets</t>
        </is>
      </c>
      <c r="B11" s="5" t="n">
        <v>1028</v>
      </c>
      <c r="C11" s="5" t="n">
        <v>1042</v>
      </c>
    </row>
    <row r="12">
      <c r="A12" s="4" t="inlineStr">
        <is>
          <t>Total assets</t>
        </is>
      </c>
      <c r="B12" s="5" t="n">
        <v>227807</v>
      </c>
      <c r="C12" s="5" t="n">
        <v>307718</v>
      </c>
    </row>
    <row r="13">
      <c r="A13" s="3" t="inlineStr">
        <is>
          <t>Current liabilities:</t>
        </is>
      </c>
      <c r="B13" s="4" t="inlineStr">
        <is>
          <t xml:space="preserve"> </t>
        </is>
      </c>
      <c r="C13" s="4" t="inlineStr">
        <is>
          <t xml:space="preserve"> </t>
        </is>
      </c>
    </row>
    <row r="14">
      <c r="A14" s="4" t="inlineStr">
        <is>
          <t>Accounts payable</t>
        </is>
      </c>
      <c r="B14" s="5" t="n">
        <v>3594</v>
      </c>
      <c r="C14" s="5" t="n">
        <v>3574</v>
      </c>
    </row>
    <row r="15">
      <c r="A15" s="4" t="inlineStr">
        <is>
          <t>Accrued expenses and other current liabilities</t>
        </is>
      </c>
      <c r="B15" s="5" t="n">
        <v>15140</v>
      </c>
      <c r="C15" s="5" t="n">
        <v>12384</v>
      </c>
    </row>
    <row r="16">
      <c r="A16" s="4" t="inlineStr">
        <is>
          <t>Deferred revenue</t>
        </is>
      </c>
      <c r="B16" s="5" t="n">
        <v>1993</v>
      </c>
      <c r="C16" s="5" t="n">
        <v>2869</v>
      </c>
    </row>
    <row r="17">
      <c r="A17" s="4" t="inlineStr">
        <is>
          <t>Operating lease liabilities</t>
        </is>
      </c>
      <c r="B17" s="5" t="n">
        <v>2391</v>
      </c>
      <c r="C17" s="5" t="n">
        <v>2501</v>
      </c>
    </row>
    <row r="18">
      <c r="A18" s="4" t="inlineStr">
        <is>
          <t>Total current liabilities</t>
        </is>
      </c>
      <c r="B18" s="5" t="n">
        <v>23118</v>
      </c>
      <c r="C18" s="5" t="n">
        <v>21328</v>
      </c>
    </row>
    <row r="19">
      <c r="A19" s="4" t="inlineStr">
        <is>
          <t>Operating lease liabilities, net of current portion</t>
        </is>
      </c>
      <c r="B19" s="5" t="n">
        <v>20220</v>
      </c>
      <c r="C19" s="5" t="n">
        <v>21854</v>
      </c>
    </row>
    <row r="20">
      <c r="A20" s="4" t="inlineStr">
        <is>
          <t>Deferred revenue, non-current</t>
        </is>
      </c>
      <c r="B20" s="5" t="n">
        <v>12921</v>
      </c>
      <c r="C20" s="5" t="n">
        <v>14207</v>
      </c>
    </row>
    <row r="21">
      <c r="A21" s="4" t="inlineStr">
        <is>
          <t>Other long-term liabilities</t>
        </is>
      </c>
      <c r="B21" s="5" t="n">
        <v>42</v>
      </c>
      <c r="C21" s="5" t="n">
        <v>210</v>
      </c>
    </row>
    <row r="22">
      <c r="A22" s="4" t="inlineStr">
        <is>
          <t>Total liabilities</t>
        </is>
      </c>
      <c r="B22" s="5" t="n">
        <v>56301</v>
      </c>
      <c r="C22" s="5" t="n">
        <v>57599</v>
      </c>
    </row>
    <row r="23">
      <c r="A23" s="4" t="inlineStr">
        <is>
          <t>Commitments and contingencies (Note 7)</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01 par value, authorized shares - 10,000,000 shares authorized at December 31, 2022 and 2021; zero shares issued and outstanding at December 31, 2022 and 2021</t>
        </is>
      </c>
      <c r="B25" s="4" t="inlineStr">
        <is>
          <t xml:space="preserve"> </t>
        </is>
      </c>
      <c r="C25" s="4" t="inlineStr">
        <is>
          <t xml:space="preserve"> </t>
        </is>
      </c>
    </row>
    <row r="26">
      <c r="A26" s="4" t="inlineStr">
        <is>
          <t>Common stock, $0.00001 par value; 200,000,000 shares authorized at December 31, 2022 and 2021; 37,797,902 and 37,399,694 shares issued and outstanding at December 31, 2022 and 2021, respectively</t>
        </is>
      </c>
      <c r="B26" s="5" t="n">
        <v>0</v>
      </c>
      <c r="C26" s="5" t="n">
        <v>0</v>
      </c>
    </row>
    <row r="27">
      <c r="A27" s="4" t="inlineStr">
        <is>
          <t>Additional paid-in capital</t>
        </is>
      </c>
      <c r="B27" s="5" t="n">
        <v>467513</v>
      </c>
      <c r="C27" s="5" t="n">
        <v>457430</v>
      </c>
    </row>
    <row r="28">
      <c r="A28" s="4" t="inlineStr">
        <is>
          <t>Accumulated other comprehensive loss</t>
        </is>
      </c>
      <c r="B28" s="5" t="n">
        <v>-919</v>
      </c>
      <c r="C28" s="5" t="n">
        <v>-321</v>
      </c>
    </row>
    <row r="29">
      <c r="A29" s="4" t="inlineStr">
        <is>
          <t>Accumulated deficit</t>
        </is>
      </c>
      <c r="B29" s="5" t="n">
        <v>-295088</v>
      </c>
      <c r="C29" s="5" t="n">
        <v>-206990</v>
      </c>
    </row>
    <row r="30">
      <c r="A30" s="4" t="inlineStr">
        <is>
          <t>Total stockholders' equity (deficit):</t>
        </is>
      </c>
      <c r="B30" s="5" t="n">
        <v>171506</v>
      </c>
      <c r="C30" s="5" t="n">
        <v>250119</v>
      </c>
    </row>
    <row r="31">
      <c r="A31" s="4" t="inlineStr">
        <is>
          <t>Total liabilities, convertible preferred stock, and stockholders' equity (deficit)</t>
        </is>
      </c>
      <c r="B31" s="7" t="n">
        <v>227807</v>
      </c>
      <c r="C31" s="7" t="n">
        <v>307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any recorded a current state tax provision of zero related to state minimum taxes for each of the years ended December 31, 2022 and 2021, which is recorded in general and administrative expenses in the accompanying statement of operations and comprehensive loss. A reconciliation of the Company’s effective tax rate and federal statutory tax rate is summarized as follows (in thousands):
Years Ended December 31,
2022 2021
Income tax benefit at statutory rates $ ( 18,501 ) $ ( 20,704 )
Permanent items 5 2
Valuation allowance 16,920 20,028
Stock-based compensation 1,307 968
Research and development tax credits 269 ( 1,572 )
Preferred tranche liability fair value adjustment — 1,278
Provision for income taxes $ — $ —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December 31,
2022 2021
Deferred tax assets:
Net operating loss carryforward $ 42,564 $ 41,548
Research tax credits 6,928 6,366
Intangible assets 168 186
Reserves and accruals 3,787 827
Stock-based compensation 1,953 1,026
Lease liability 6,600 7,075
Capitalized research and development expenses 13,250 —
Total deferred tax assets 75,250 57,028
Less valuation allowance ( 68,192 ) ( 49,385 )
Net deferred tax assets 7,058 7,643
Deferred tax liabilities:
Right-of-use assets ( 6,443 ) ( 7,101 )
Property and equipment ( 472 ) ( 366 )
Prepaid assets ( 143 ) ( 176 )
Total deferred tax assets ( 7,058 ) ( 7,643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full valuation allowance against the net deferred tax assets as of December 31, 2022 and 2021 due to historical losses and uncertainty surrounding the use of such assets. The valuation allowance increased by $ 18.8 million between December 31, 2022 and December 31, 2021 due primarily to the generation of operating losses. As of December 31, 2022 , the Company has net operating loss carryforwards for federal and state income tax purposes of $ 183.2 million and $ 230.5 million, respectively. The federal net operating loss carryforwards generated prior to 2018 and state net operating loss carryforwards, if not utilized, will expire beginning in 2035 . Federal net operating losses aggregating $ 178.8 million are not subject to expiration. The Company has research credit carryforwards for federal and state income tax purposes of approximately $ 7.1 million and $ 4.7 million, respectively, as of December 31, 2022 . The federal credits begin to expire in 2038 and the state credits can be carried forward indefinitely . Utilization of some of the federal and state net operating loss and credit carryforwards may be subject to annual limitations due to the change in ownership provisions of the Internal Revenue Code of 1986 and similar state provisions. The annual limitation may result in the expiration of net operating losses and credits before utilization. The Company has performed a Section 382 study as of December 31, 2021 and expects approximately $ 2.8 million of federal research and development tax credits and $ 51.0 million of California net operating losses to expire unused due to Section 382 limitations. The Company files tax returns in the United States and California. The Company is not currently under examination in any of these jurisdictions and all of the Company’s tax years remain effectively open to examination due to net operating loss carryforwards. The Company recognizes a tax benefit from uncertain tax positions when it is more likely than not that the position will be sustained upon examination, including resolutions of any related appeals or litigation processes, based on the technical merits. Due to the existence of the full valuation allowance, future changes in unrecognized tax benefits will not impact the Company’s effective tax rate. The Company does not foresee material changes to its liability for uncertain tax benefits within the next 12 months. The following table summarizes the activity in the Company’s gross unrecognized tax benefits (in thousands):
Years Ended December 31,
2022 2021
Balance at beginning of period $ 12,659 $ 1,125
Increase related to prior year positions — 4,139
Decrease related to prior year positions ( 5,054 ) —
Increase related to current year positions 6,214 7,395
Balance at end of period $ 13,819 $ 12,659 During the years ended December 31, 2022 and 2021 , no interest or penalties were required to be recognized relating for unrecognized tax benefits. In the event the Company should need to recognize interest and penalties related to unrecognized income tax liabilities, this amount will be recorded as an accrued liability and an increase to income tax expense. On March 27, 2020, the Coronavirus Aid, Relief and Economic Security (“CARES Act”) was signed into law. Among other things, the CARES Act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business interest deduction from 30% of adjusted taxable income to 50% of adjusted taxable income. The CARES Act did not have a significant impact to the Company for any years. On June 29, 2020, California Governor Newsom signed to law the state’s budget package which included Assembly Bill 85 (AB 85). AB 85 contained two major tax changes: (1) it suspends the usage of net operating losses for certain taxpayers; and (2) it limits certain business tax credits for tax years 2020, 2021, and 2022. Senate Bill 113 (SB 113), which Governor Newsom signed into law Feb. 9, 2022, contains important California tax law changes, including reinstatement of 2022 business tax credits and net operating loss deductions limited by AB 85. The Company is in a taxable loss position in 2022 and 2021 and thus the bill has no impact o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U.S. generally accepted accounting principles (“U.S. GAAP”). Certain reclassifications on the statement of cash flows have been made to prior period amounts to conform to current period presentation.</t>
        </is>
      </c>
    </row>
    <row r="5">
      <c r="A5" s="4" t="inlineStr">
        <is>
          <t>Risks and Uncertainties</t>
        </is>
      </c>
      <c r="B5" s="4" t="inlineStr">
        <is>
          <t xml:space="preserve">Risks and Uncertainties COVID-19 and Macroeconomic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including due to the impact of the ongoing COVID-19 pandemic, protection of intellectual property rights, litigation or claims against the Company based on intellectual property rights, and regulatory clearance and market acceptance of the Company’s products. In addition to the ongoing COVID-19 pandemic,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t>
        </is>
      </c>
    </row>
    <row r="6">
      <c r="A6" s="4" t="inlineStr">
        <is>
          <t>Liquidity</t>
        </is>
      </c>
      <c r="B6" s="4" t="inlineStr">
        <is>
          <t>Liquidity The Company has incurred net losses and negative cash flows from operations since our inception and anticipates to continue to incur net losses for the foreseeable future. As of December 31, 2022, the Company had cash and cash equivalents and marketable securities of $ 192.8 million and an accumulated deficit of $ 295.1 million. Based upon the Company's current operating plans, the Company believes that its existing cash, cash equivalents and marketable securities will be sufficient to fund its operations for at least the next 12 months following the issuance date of this Annual Report on Form 10-K. In the near term, the Company's primary uses of cash will be to fund the completion of key milestones for BDC-1001 and BDC-3042 and to fund its operations, including research and development activities and employee salaries. This includes significant costs relating to clinical trials and manufacturing the Company's product candidates. The Company's uses of cash in the long term will be similar as the Company advances its research and development activities and pay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venue recognition, stock-based compensation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8">
      <c r="A8" s="4" t="inlineStr">
        <is>
          <t>Concentrations of Credit Risk</t>
        </is>
      </c>
      <c r="B8" s="4" t="inlineStr">
        <is>
          <t>Concentrations of Credit Risk Financial instruments that potentially subject the Company to concentration of credit risk consist of cash, cash equivalents and marketable securities. At December 31, 2022 and 2021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exposed to significant credit risk due to the financial strength of the depository institutions where the funds are held.</t>
        </is>
      </c>
    </row>
    <row r="9">
      <c r="A9" s="4" t="inlineStr">
        <is>
          <t>Cash and Cash Equivalents</t>
        </is>
      </c>
      <c r="B9" s="4" t="inlineStr">
        <is>
          <t xml:space="preserve">Cash and Cash Equivalents The Company considers all highly liquid investments purchased with an original maturity of three months or less to be cash equivalents. As of December 31, 2022 and 2021 , cash and cash equivalents consisted primarily of bank deposits and money market funds which were unrestricted as to withdrawal or use. </t>
        </is>
      </c>
    </row>
    <row r="10">
      <c r="A10" s="4" t="inlineStr">
        <is>
          <t>Marketable Securities</t>
        </is>
      </c>
      <c r="B10" s="4" t="inlineStr">
        <is>
          <t xml:space="preserve">Marketable Securities The Company classifies its marketable securities as available-for-sale and records such assets at estimated fair value in the balance sheets, with unrealized gains and losses that are determined to be temporary, if any, reported as a component of other comprehensive income (loss) within the statements of operations and comprehensive loss and as a separate component of stockholders’ equity (deficit). The Company classifies marketable securities with remaining maturities greater than three months but less than one year as short-term investments, and those with remaining maturities greater than one year are classified as long-term investments.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A decline in the fair value of any security below cost that is deemed other than temporary results in a charge to earnings and the establishment of a new cost basis for the security. The Company invests its excess cash balances primarily in corporate debt securities with strong credit ratings. Realized gains and losses are calculated on the specific identification method and recorded as interest income and were immaterial for all periods presented. </t>
        </is>
      </c>
    </row>
    <row r="11">
      <c r="A11" s="4" t="inlineStr">
        <is>
          <t>Restricted Cash</t>
        </is>
      </c>
      <c r="B11" s="4" t="inlineStr">
        <is>
          <t xml:space="preserve">Restricted Cash As of December 31, 2022 and 2021 , the Company had $ 1.6 million of long-term restricted cash deposited with a financial institution. The restricted cash is held in separate bank accounts to support letter of credit agreements related to the Company’s facility leases which expire in 2025 and 2031 (see Note 7). </t>
        </is>
      </c>
    </row>
    <row r="12">
      <c r="A12" s="4" t="inlineStr">
        <is>
          <t>Property and Equipment</t>
        </is>
      </c>
      <c r="B12" s="4" t="inlineStr">
        <is>
          <t xml:space="preserve">Property and Equipment Property and equipment are stated at cost, net of accumulated depreciation and amortization. Depreciation and amortization begin at the time the asset is placed in service. Depreciation and amortization are computed using the straight-line method over the estimated useful lives of the assets of five years . Leasehold improvements are amortized over the shorter of the lease term or the estimated useful lives of the assets. Maintenance and repairs are expensed as incurred. Upon sale or retirement of assets, the cost and accumulated depreciation and amortization are removed from the balance sheet and any resulting gain or loss is reflected in the statement of operations and comprehensive loss in the period realized. </t>
        </is>
      </c>
    </row>
    <row r="13">
      <c r="A13" s="4" t="inlineStr">
        <is>
          <t>Impairment of Long-lived Assets</t>
        </is>
      </c>
      <c r="B13" s="4" t="inlineStr">
        <is>
          <t xml:space="preserve">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at the amount by which the carrying amount of the assets or asset groups exceeds the estimated fair value of the assets or asset groups. There have been no such impairments of long-lived assets during the periods presented. </t>
        </is>
      </c>
    </row>
    <row r="14">
      <c r="A14" s="4" t="inlineStr">
        <is>
          <t>Revenue Recognition</t>
        </is>
      </c>
      <c r="B14" s="4" t="inlineStr">
        <is>
          <t>Revenue Recognition Under Accounting Standard Codification Topic 606, Revenue from Contract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following steps are performed: (i) identification of a contract to provide goods or services to a customer; (ii) determination of whether the promised goods or services are performance obligations including whether they are distinct in the context of the contract; (iii) measurement of the transaction price, including the constraint on variable consideration, if any; (iv) where a contract contains multiple performance obligations, the Company must allocate the transaction price to the performance obligations based on estimated selling prices; and (v) recognition of revenue when (or as) each performance obligation is satisfie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The Company evaluates each performance obligation and determines if it is satisfied over time. In addition, variable consideration must be evaluated to determine if it is constrained and, therefore, excluded from the transaction price.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hange made to estimated progress towards completion of a performance obligation due to changes in the estimated activities required to complete the performance obligation and, therefore, revenue recognized will be recorded as a change in estimate. The Company receives payments from its collaborators based on billing schedules established in each contract. Upfront payments and other payments may require deferral of revenue recognition to a future period until the Company performs its obligation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ayment by the customer is akin to a deposit for research and development services. To date, all of the Company’s revenue has been derived from its development agreement with Toray Industries, Inc. (“Toray”), Genmab A/S (“Genmab”), and Innovent Biologics, Inc. (“Innovent”), as described in Note 6.</t>
        </is>
      </c>
    </row>
    <row r="15">
      <c r="A15" s="4" t="inlineStr">
        <is>
          <t>Research and Development Expenses</t>
        </is>
      </c>
      <c r="B15" s="4" t="inlineStr">
        <is>
          <t xml:space="preserve">Research and Development Expenses Research and development costs are charged to expense as incurred. Research and development expenses include certain payroll and personnel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
        </is>
      </c>
    </row>
    <row r="16">
      <c r="A16" s="4" t="inlineStr">
        <is>
          <t>Fair Value Measurements</t>
        </is>
      </c>
      <c r="B16"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balance sheets. The carrying amount of the remaining financial instruments approximate fair value due to their short-term nature. Refer to Note 3 for the methodologies and assumptions used in valuing financial instruments. </t>
        </is>
      </c>
    </row>
    <row r="17">
      <c r="A17" s="4" t="inlineStr">
        <is>
          <t>Leases</t>
        </is>
      </c>
      <c r="B17" s="4" t="inlineStr">
        <is>
          <t>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the classification of the lease, operating or finance, using the classification criteria described in Accounting Standard Codification Topic 842, Leases (“ASC 842”). The Company has elected not to separate lease components from non-lease components, such as common area maintenance charges, and instead accounts for the lease and non-lease components as a single component.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t>
        </is>
      </c>
    </row>
    <row r="18">
      <c r="A18" s="4" t="inlineStr">
        <is>
          <t>Stock-Based Compensation Expense</t>
        </is>
      </c>
      <c r="B18" s="4" t="inlineStr">
        <is>
          <t xml:space="preserve">Stock-Based Compensation Expense The Company accounts for stock-based compensation by measuring and recognizing compensation expense for all share-based payments made to employees and non-employees based on estimated grant-date fair values. For stock-based payments with service conditions only, the Company uses the straight-line method to allocate compensation cost to reporting periods over each award’s requisite service period, which is generally the vesting period. For stock-based payments with both performance and service conditions, the Company recognizes expense based on the fair value of the performance awards over the estimated service period (under the graded vesting method) to the extent the achievement of the related performance criteria is estimated to be probable. The grant date fair value is utilized for restricted stock awards and the fair value of each stock option grant is estimated on the date of grant using the Black-Scholes model. The Black-Scholes model requires the input of subjective assumptions, including expected volatility, expected dividend yield, expected term, risk-free interest rate, and the estimated fair value of the underlying common stock on the date of grant. The Company accounts for forfeitures as they occur. </t>
        </is>
      </c>
    </row>
    <row r="19">
      <c r="A19" s="4" t="inlineStr">
        <is>
          <t>Income Taxes</t>
        </is>
      </c>
      <c r="B19" s="4" t="inlineStr">
        <is>
          <t xml:space="preserve">Income Taxes The Company accounts for income taxes using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Changes in deferred tax assets and liabilities are recorded in the provision for income taxes. Realization of deferred tax assets is dependent upon future earnings, the timing and amount of which are uncertain. A valuation allowance is provided against deferred tax assets unless it is more likely than not that they will be realized.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0">
      <c r="A20" s="4" t="inlineStr">
        <is>
          <t>Net Loss Per Share</t>
        </is>
      </c>
      <c r="B20"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t>
        </is>
      </c>
    </row>
    <row r="21">
      <c r="A21" s="4" t="inlineStr">
        <is>
          <t>Comprehensive Loss</t>
        </is>
      </c>
      <c r="B21" s="4" t="inlineStr">
        <is>
          <t>Comprehensive Loss Comprehensive loss includes all changes in equity (net assets) during a period from non-owner sources, including unrealized gains and losses on marketable securities. The Company incurred net unrealized loss on marketable securities of $ 0.6 million and $ 0.3 million during the years ended December 31, 2022 and 2021 , respectively.</t>
        </is>
      </c>
    </row>
    <row r="22">
      <c r="A22" s="4" t="inlineStr">
        <is>
          <t>Segment Reporting</t>
        </is>
      </c>
      <c r="B22" s="4" t="inlineStr">
        <is>
          <t xml:space="preserve">Segment Reporting The Company has one operating segment. Operating segments are identified as components of an enterprise about which separate discrete financial information is available for evaluation by the chief operating decision-maker, which is the Company's Chief Executive Officer, in making decisions regarding resource allocation and assessing performance. </t>
        </is>
      </c>
    </row>
    <row r="23">
      <c r="A23" s="4" t="inlineStr">
        <is>
          <t>Recent Accounting Standards</t>
        </is>
      </c>
      <c r="B23" s="4" t="inlineStr">
        <is>
          <t xml:space="preserve">Recent Accounting Standards From time to time, new accounting standard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Marketable Securities Classified as Available-for-sale Securities</t>
        </is>
      </c>
      <c r="B4" s="4" t="inlineStr">
        <is>
          <t xml:space="preserve">Marketable securities, all of which are classified as available-for-sale securities, consisted of the following at December 31, 2022 and 2021 (in thousands):
December 31, 2022
Amortized Unrealized Unrealized Estimated
Cost Gains Losses Fair Value
Asset backed securities $ 12,754 $ 11 $ ( 99 ) $ 12,666
U.S. treasury securities 54,747 1 ( 517 ) 54,231
Other government agency securities 5,009 ( 29 ) 4,980
Commercial paper 56,170 — — 56,170
Corporate debt securities 55,827 — ( 287 ) 55,540
Total $ 184,507 $ 12 $ ( 932 ) $ 183,587
December 31, 2021
Amortized Unrealized Unrealized Estimated
Cost Gains Losses Fair Value
Asset backed securities $ 34,058 $ — $ ( 18 ) $ 34,040
U.S. treasury securities 39,985 — ( 171 ) 39,814
Other government agency securities 5,068 ( 22 ) 5,046
Commercial paper 64,956 — — 64,956
Corporate debt securities 100,438 12 ( 122 ) 100,328
Total $ 244,505 $ 12 $ ( 333 ) $ 244,184 </t>
        </is>
      </c>
    </row>
    <row r="5">
      <c r="A5" s="4" t="inlineStr">
        <is>
          <t>Schedule of Fair Values of Assets and Liabilities Measured at Fair Value on Recurring Basis</t>
        </is>
      </c>
      <c r="B5" s="4" t="inlineStr">
        <is>
          <t>At December 31, 2022 and 2021, the fair values of the Company’s assets and liabilities, which are measured at fair value on a recurring basis, were determined using the following inputs (in thousands):
December 31, 2022
Total (Level 1) (Level 2) (Level 3)
Money market funds $ 6,885 $ 6,885 $ — $ —
Asset backed securities 12,666 — 12,666 —
U.S. treasury securities 54,231 54,231 — —
Other government agency securities 4,980 — 4,980
Commercial paper 56,170 — 56,170 —
Corporate debt securities 55,540 — 55,540 —
Total $ 190,472 $ 61,116 $ 129,356 $ —
December 31, 2021
Total (Level 1) (Level 2) (Level 3)
Money market funds $ 22,917 $ 22,917 $ — $ —
Asset backed securities 34,040 — 34,040 —
U.S. treasury securities 39,814 39,814 — —
Other government agency securities 5,046 - 5,046
Commercial paper 64,956 — 64,956 —
Corporate debt securities 100,328 — 100,328 —
Total $ 267,101 $ 62,731 $ 204,3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 of the following (in thousands):
December 31,
2022 2021
Laboratory equipment $ 9,738 $ 7,889
Office equipment 358 369
Leasehold improvements 272 145
Total property and equipment 10,368 8,403
Less accumulated depreciation and amortization ( 3,915 ) ( 2,245 )
Total $ 6,453 $ 6,158 </t>
        </is>
      </c>
    </row>
    <row r="5">
      <c r="A5" s="4" t="inlineStr">
        <is>
          <t>Accrued Expenses and Other Current Liabilities</t>
        </is>
      </c>
      <c r="B5" s="4" t="inlineStr">
        <is>
          <t xml:space="preserve">Accrued expenses and other current liabilities consist of the following (in thousands):
December 31,
2022 2021
Accrued research and development $ 9,373 $ 6,300
Accrued compensation 4,804 4,886
Accrued other 963 1,198
Total $ 15,140 $ 12,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2</t>
        </is>
      </c>
    </row>
    <row r="3">
      <c r="A3" s="4" t="inlineStr">
        <is>
          <t>Genmab Agreement</t>
        </is>
      </c>
      <c r="B3" s="4" t="inlineStr">
        <is>
          <t xml:space="preserve"> </t>
        </is>
      </c>
    </row>
    <row r="4">
      <c r="A4" s="3" t="inlineStr">
        <is>
          <t>Collaborative Arrangement and Arrangement Other than Collaborative [Line Items]</t>
        </is>
      </c>
      <c r="B4" s="4" t="inlineStr">
        <is>
          <t xml:space="preserve"> </t>
        </is>
      </c>
    </row>
    <row r="5">
      <c r="A5" s="4" t="inlineStr">
        <is>
          <t>Schedule of Changes in Contract Liability</t>
        </is>
      </c>
      <c r="B5" s="4" t="inlineStr">
        <is>
          <t xml:space="preserve">The following table presents changes in the Company’s contract liability (in thousands):
Balance at December 31, 2020 $ —
Addition—fixed consideration 11,362
Addition—amount billed for research and development services 472
Revenue recognized ( 1,260 )
Balance at December 31, 2021 10,574
Addition—amount billed for research and development services 2,166
Revenue recognized ( 4,242 )
Balance at December 31, 2022 $ 8,498 </t>
        </is>
      </c>
    </row>
    <row r="6">
      <c r="A6" s="4" t="inlineStr">
        <is>
          <t>Innovent Agreement</t>
        </is>
      </c>
      <c r="B6" s="4" t="inlineStr">
        <is>
          <t xml:space="preserve"> </t>
        </is>
      </c>
    </row>
    <row r="7">
      <c r="A7" s="3" t="inlineStr">
        <is>
          <t>Collaborative Arrangement and Arrangement Other than Collaborative [Line Items]</t>
        </is>
      </c>
      <c r="B7" s="4" t="inlineStr">
        <is>
          <t xml:space="preserve"> </t>
        </is>
      </c>
    </row>
    <row r="8">
      <c r="A8" s="4" t="inlineStr">
        <is>
          <t>Schedule of Changes in Contract Liability</t>
        </is>
      </c>
      <c r="B8" s="4" t="inlineStr">
        <is>
          <t xml:space="preserve">The following table presents changes in the Company’s contract liability (in thousands):
Balance at December 31, 2021 $ 5,000
Addition—amount billed for research and development services 1,444
Revenue recognized in 2022 ( 1,487 )
Balance at December 31, 2022 $ 4,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Years Ended December 31,
2022 2021
Total operating lease cost $ 4,346 $ 3,842 </t>
        </is>
      </c>
    </row>
    <row r="5">
      <c r="A5" s="4" t="inlineStr">
        <is>
          <t>Supplemental Cash Flow Information Related to Cash Paid for Amounts Included in Measurement of Lease Liabilities</t>
        </is>
      </c>
      <c r="B5" s="4" t="inlineStr">
        <is>
          <t xml:space="preserve">Supplemental cash flow information related to cash paid for amounts included in the measurement of lease liabilities was as follows (in thousands):
Years Ended December 31,
2022 2021
Operating cash flows from operating leases $ 4,660 $ 3,112 </t>
        </is>
      </c>
    </row>
    <row r="6">
      <c r="A6" s="4" t="inlineStr">
        <is>
          <t>Schedule by Year for Future Maturities of Operating Lease Liabilities and Sublease Income to be Received</t>
        </is>
      </c>
      <c r="B6" s="4" t="inlineStr">
        <is>
          <t xml:space="preserve">The following is a schedule by year for future maturities of the Company’s operating lease liabilities and sublease income to be received as of December 31, 2022 (in thousands):
Operating Sublease Income
2023 $ 4,726 $ 699
2024 4,886 540
2025 4,340 —
2026 3,484 —
2027 3,602 —
Thereafter 13,238 —
Total lease payments 34,276 1,239
Less interest ( 11,665 ) —
Total $ 22,611 1,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The following shares of common stock were reserved for future issuance:
December 31, 2022
Common stock options issued and outstanding 7,225,635
Common stock restricted stock awards issued and outstanding 121,867
Common stock available for future issuance under 2,222,642
Common stock available for future issuance under the ESPP 450,083
Total 10,020,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2:
Options Outstanding Weighted-average Exercise Price Weighted-average Remaining Contractual Weighted-average Grant Date Fair Value Aggregate Intrinsic Value (in thousands)
Outstanding at December 31, 2021 5,623,116 $ 7.72 8.3 $ 6,075
Granted 3,291,330 $ 2.54 $ 1.86
Exercised ( 56,897 ) $ 2.37
Canceled/forfeited ( 1,631,914 ) $ 7.07
Outstanding at December 31, 2022 7,225,635 $ 5.55 8.0 $ —
Exercisable at December 31, 2022 3,340,108 $ 5.68 7.2 $ —
Vested or expected to vest at December 31, 2022 7,225,635 $ 5.55 8.0 $ — </t>
        </is>
      </c>
    </row>
    <row r="5">
      <c r="A5" s="4" t="inlineStr">
        <is>
          <t>Summary of Fair Value of Option Grant Estimated Using Black-Scholes Option-Pricing Model</t>
        </is>
      </c>
      <c r="B5" s="4" t="inlineStr">
        <is>
          <t xml:space="preserve">The fair value of each option grant was estimated on the date of grant using the Black-Scholes option-pricing model with the following assumptions:
Years Ended December 31,
2022 2021
Expected volatility 88 - 93 % 89 - 95 %
Risk-free interest rate 1.7 - 4.3 % 0.6 - 1.4 %
Expected option life (in years) 5.0 - 6.1 5.8 - 6.1
Expected dividend yield 0.0 % 0.0 %
Fair value per share of common stock $ 0.98 -$ 2.75 $ 3.04 -$ 22.07 </t>
        </is>
      </c>
    </row>
    <row r="6">
      <c r="A6" s="4" t="inlineStr">
        <is>
          <t>Summary of Components of Stock-Based Compensation Expense Recognized</t>
        </is>
      </c>
      <c r="B6" s="4" t="inlineStr">
        <is>
          <t xml:space="preserve">The following table summarizes the components of stock-based compensation expense recognized in the Company’s statement of operations and comprehensive loss (in thousands):
Years Ended December 31,
2022 2021
Research and development $ 4,109 $ 4,460
General and administrative 5,467 4,040
Total $ 9,576 $ 8,500 </t>
        </is>
      </c>
    </row>
    <row r="7">
      <c r="A7" s="4" t="inlineStr">
        <is>
          <t>Summary of Restricted Stock Awards Activity</t>
        </is>
      </c>
      <c r="B7" s="4" t="inlineStr">
        <is>
          <t xml:space="preserve">The following table summarizes the activity of the restricted stock awards during the year ended December 31, 2022:
RSU Outstanding Weighted-average Grant Date Fair Value
Outstanding at December 31, 2021 336,000 $ 4.51
Granted —
Vested ( 80,533 ) $ 4.51
Canceled/forfeited ( 133,600 ) $ 4.51
Outstanding at December 31, 2022 121,867 $ 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 Attributable to Common Stockholders, which excludes Shares Legally Outstanding</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amounts):
Years Ended December 31,
2022 2021
Numerator:
Net loss $ ( 88,098 ) $ ( 98,591 )
Denominator:
Weighted average common shares outstanding 37,574,757 33,216,339
Common stock outstanding subject to repurchase ( 216,332 ) ( 28,453 )
Warrants to purchase common stock — 8,826
Weighted average common shares outstanding - basic 37,358,425 33,196,712
Net loss per share attributable to common stockholders, $ ( 2.36 ) $ ( 2.97 )</t>
        </is>
      </c>
    </row>
    <row r="5">
      <c r="A5" s="4" t="inlineStr">
        <is>
          <t>Potentially Dilutive Securities not Included in the Calculation of Diluted Net Loss per Share</t>
        </is>
      </c>
      <c r="B5" s="4" t="inlineStr">
        <is>
          <t xml:space="preserve">Potentially dilutive securities not included in the calculation of diluted net loss per share because to do so would be anti-dilutive are as follows (in common stock equivalent shares):
Years Ended December 31,
2022 2021
Common stock options issued and outstanding 7,225,635 5,623,116
Common stock outstanding subject to repurchase related 121,867 337,440
Total 7,347,502 5,960,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Effective Tax Rate and Federal Statutory Tax Rate</t>
        </is>
      </c>
      <c r="B4" s="4" t="inlineStr">
        <is>
          <t xml:space="preserve">A reconciliation of the Company’s effective tax rate and federal statutory tax rate is summarized as follows (in thousands):
Years Ended December 31,
2022 2021
Income tax benefit at statutory rates $ ( 18,501 ) $ ( 20,704 )
Permanent items 5 2
Valuation allowance 16,920 20,028
Stock-based compensation 1,307 968
Research and development tax credits 269 ( 1,572 )
Preferred tranche liability fair value adjustment — 1,278
Provision for income taxes $ — $ — </t>
        </is>
      </c>
    </row>
    <row r="5">
      <c r="A5" s="4" t="inlineStr">
        <is>
          <t>Summary of Significant Components of Deferred Tax Assets and Liabilities for Federal and State Income Taxes</t>
        </is>
      </c>
      <c r="B5" s="4" t="inlineStr">
        <is>
          <t xml:space="preserve">Significant components of our deferred tax assets for federal and state income taxes are as follows (in thousands):
December 31,
2022 2021
Deferred tax assets:
Net operating loss carryforward $ 42,564 $ 41,548
Research tax credits 6,928 6,366
Intangible assets 168 186
Reserves and accruals 3,787 827
Stock-based compensation 1,953 1,026
Lease liability 6,600 7,075
Capitalized research and development expenses 13,250 —
Total deferred tax assets 75,250 57,028
Less valuation allowance ( 68,192 ) ( 49,385 )
Net deferred tax assets 7,058 7,643
Deferred tax liabilities:
Right-of-use assets ( 6,443 ) ( 7,101 )
Property and equipment ( 472 ) ( 366 )
Prepaid assets ( 143 ) ( 176 )
Total deferred tax assets ( 7,058 ) ( 7,643 )
Net deferred tax assets $ — $ — </t>
        </is>
      </c>
    </row>
    <row r="6">
      <c r="A6" s="4" t="inlineStr">
        <is>
          <t>Summary of Gross Unrecognized Tax Benefits</t>
        </is>
      </c>
      <c r="B6" s="4" t="inlineStr">
        <is>
          <t xml:space="preserve">The following table summarizes the activity in the Company’s gross unrecognized tax benefits (in thousands):
Years Ended December 31,
2022 2021
Balance at beginning of period $ 12,659 $ 1,125
Increase related to prior year positions — 4,139
Decrease related to prior year positions ( 5,054 ) —
Increase related to current year positions 6,214 7,395
Balance at end of period $ 13,819 $ 12,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1e-05</v>
      </c>
      <c r="C3" s="8"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1e-05</v>
      </c>
      <c r="C7" s="8" t="n">
        <v>1e-05</v>
      </c>
    </row>
    <row r="8">
      <c r="A8" s="4" t="inlineStr">
        <is>
          <t>Common stock, shares authorized</t>
        </is>
      </c>
      <c r="B8" s="5" t="n">
        <v>200000000</v>
      </c>
      <c r="C8" s="5" t="n">
        <v>200000000</v>
      </c>
    </row>
    <row r="9">
      <c r="A9" s="4" t="inlineStr">
        <is>
          <t>Common stock, shares, issued</t>
        </is>
      </c>
      <c r="B9" s="5" t="n">
        <v>37797902</v>
      </c>
      <c r="C9" s="5" t="n">
        <v>37399694</v>
      </c>
    </row>
    <row r="10">
      <c r="A10" s="4" t="inlineStr">
        <is>
          <t>Common stock, shares, outstanding</t>
        </is>
      </c>
      <c r="B10" s="5" t="n">
        <v>37797902</v>
      </c>
      <c r="C10" s="5" t="n">
        <v>37399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 Additional Information (Details) - USD ($) $ in Thousands</t>
        </is>
      </c>
      <c r="B1" s="2" t="inlineStr">
        <is>
          <t>12 Months Ended</t>
        </is>
      </c>
    </row>
    <row r="2">
      <c r="B2" s="2" t="inlineStr">
        <is>
          <t>Dec. 31, 2021</t>
        </is>
      </c>
      <c r="C2" s="2" t="inlineStr">
        <is>
          <t>Dec. 31, 2022</t>
        </is>
      </c>
    </row>
    <row r="3">
      <c r="A3" s="3" t="inlineStr">
        <is>
          <t>Subsidiary Sale Of Stock [Line Items]</t>
        </is>
      </c>
      <c r="B3" s="4" t="inlineStr">
        <is>
          <t xml:space="preserve"> </t>
        </is>
      </c>
      <c r="C3" s="4" t="inlineStr">
        <is>
          <t xml:space="preserve"> </t>
        </is>
      </c>
    </row>
    <row r="4">
      <c r="A4" s="4" t="inlineStr">
        <is>
          <t>Proceeds from stock sold, net of underwriting discounts, commissions and offering costs</t>
        </is>
      </c>
      <c r="B4" s="7" t="n">
        <v>244316</v>
      </c>
      <c r="C4" s="4" t="inlineStr">
        <is>
          <t xml:space="preserve"> </t>
        </is>
      </c>
    </row>
    <row r="5">
      <c r="A5" s="4" t="inlineStr">
        <is>
          <t>Common stock, shares authorized</t>
        </is>
      </c>
      <c r="B5" s="5" t="n">
        <v>200000000</v>
      </c>
      <c r="C5" s="5" t="n">
        <v>200000000</v>
      </c>
    </row>
    <row r="6">
      <c r="A6" s="4" t="inlineStr">
        <is>
          <t>Preferred stock, shares authorized</t>
        </is>
      </c>
      <c r="B6" s="5" t="n">
        <v>10000000</v>
      </c>
      <c r="C6" s="5" t="n">
        <v>10000000</v>
      </c>
    </row>
    <row r="7">
      <c r="A7" s="4" t="inlineStr">
        <is>
          <t>Common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Aggregate stock sold</t>
        </is>
      </c>
      <c r="B9" s="5" t="n">
        <v>13225000</v>
      </c>
      <c r="C9" s="4" t="inlineStr">
        <is>
          <t xml:space="preserve"> </t>
        </is>
      </c>
    </row>
    <row r="10">
      <c r="A10" s="4" t="inlineStr">
        <is>
          <t>Outstanding shares of convertible preferred stock converted into common stock</t>
        </is>
      </c>
      <c r="B10" s="5" t="n">
        <v>20843334</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Cash and cash equivalents and marketable securities</t>
        </is>
      </c>
      <c r="B4" s="7" t="n">
        <v>192800000</v>
      </c>
      <c r="C4" s="4" t="inlineStr">
        <is>
          <t xml:space="preserve"> </t>
        </is>
      </c>
    </row>
    <row r="5">
      <c r="A5" s="4" t="inlineStr">
        <is>
          <t>Accumulated deficit</t>
        </is>
      </c>
      <c r="B5" s="5" t="n">
        <v>-295088000</v>
      </c>
      <c r="C5" s="7" t="n">
        <v>-206990000</v>
      </c>
    </row>
    <row r="6">
      <c r="A6" s="4" t="inlineStr">
        <is>
          <t>Restricted cash</t>
        </is>
      </c>
      <c r="B6" s="7" t="n">
        <v>1565000</v>
      </c>
      <c r="C6" s="5" t="n">
        <v>1565000</v>
      </c>
    </row>
    <row r="7">
      <c r="A7" s="4" t="inlineStr">
        <is>
          <t>Estimated useful life</t>
        </is>
      </c>
      <c r="B7" s="4" t="inlineStr">
        <is>
          <t>5 years</t>
        </is>
      </c>
      <c r="C7" s="4" t="inlineStr">
        <is>
          <t xml:space="preserve"> </t>
        </is>
      </c>
    </row>
    <row r="8">
      <c r="A8" s="4" t="inlineStr">
        <is>
          <t>Impairments of long-lived assets</t>
        </is>
      </c>
      <c r="B8" s="7" t="n">
        <v>0</v>
      </c>
      <c r="C8" s="5" t="n">
        <v>0</v>
      </c>
    </row>
    <row r="9">
      <c r="A9" s="4" t="inlineStr">
        <is>
          <t>Unrecognized tax benefits, interest or penalties</t>
        </is>
      </c>
      <c r="B9" s="5" t="n">
        <v>0</v>
      </c>
      <c r="C9" s="5" t="n">
        <v>0</v>
      </c>
    </row>
    <row r="10">
      <c r="A10" s="4" t="inlineStr">
        <is>
          <t>Net unrealized loss on marketable securities</t>
        </is>
      </c>
      <c r="B10" s="7" t="n">
        <v>-598000</v>
      </c>
      <c r="C10" s="7" t="n">
        <v>-321000</v>
      </c>
    </row>
    <row r="11">
      <c r="A11" s="4" t="inlineStr">
        <is>
          <t>Number of operating segment | Segment</t>
        </is>
      </c>
      <c r="B11" s="5" t="n">
        <v>1</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 transfers into level 3</t>
        </is>
      </c>
      <c r="B4" s="7" t="n">
        <v>0</v>
      </c>
      <c r="C4" s="7" t="n">
        <v>0</v>
      </c>
    </row>
    <row r="5">
      <c r="A5" s="4" t="inlineStr">
        <is>
          <t>Fair value, asset, transfers out of level 3</t>
        </is>
      </c>
      <c r="B5" s="5" t="n">
        <v>0</v>
      </c>
      <c r="C5" s="5" t="n">
        <v>0</v>
      </c>
    </row>
    <row r="6">
      <c r="A6" s="4" t="inlineStr">
        <is>
          <t>Fair value, liability, transfers into level 3</t>
        </is>
      </c>
      <c r="B6" s="5" t="n">
        <v>0</v>
      </c>
      <c r="C6" s="5" t="n">
        <v>0</v>
      </c>
    </row>
    <row r="7">
      <c r="A7" s="4" t="inlineStr">
        <is>
          <t>Fair value, liability, transfers out of level 3</t>
        </is>
      </c>
      <c r="B7" s="7" t="n">
        <v>0</v>
      </c>
      <c r="C7" s="7"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Marketable Securities Classified as Available-for-sale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184507</v>
      </c>
      <c r="C3" s="7" t="n">
        <v>244505</v>
      </c>
    </row>
    <row r="4">
      <c r="A4" s="4" t="inlineStr">
        <is>
          <t>Unrealized Gains</t>
        </is>
      </c>
      <c r="B4" s="5" t="n">
        <v>12</v>
      </c>
      <c r="C4" s="5" t="n">
        <v>12</v>
      </c>
    </row>
    <row r="5">
      <c r="A5" s="4" t="inlineStr">
        <is>
          <t>Unrealized Losses</t>
        </is>
      </c>
      <c r="B5" s="5" t="n">
        <v>-932</v>
      </c>
      <c r="C5" s="5" t="n">
        <v>-333</v>
      </c>
    </row>
    <row r="6">
      <c r="A6" s="4" t="inlineStr">
        <is>
          <t>Estimated Fair Value</t>
        </is>
      </c>
      <c r="B6" s="5" t="n">
        <v>183587</v>
      </c>
      <c r="C6" s="5" t="n">
        <v>244184</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2754</v>
      </c>
      <c r="C9" s="5" t="n">
        <v>34058</v>
      </c>
    </row>
    <row r="10">
      <c r="A10" s="4" t="inlineStr">
        <is>
          <t>Unrealized Gains</t>
        </is>
      </c>
      <c r="B10" s="5" t="n">
        <v>11</v>
      </c>
      <c r="C10" s="4" t="inlineStr">
        <is>
          <t xml:space="preserve"> </t>
        </is>
      </c>
    </row>
    <row r="11">
      <c r="A11" s="4" t="inlineStr">
        <is>
          <t>Unrealized Losses</t>
        </is>
      </c>
      <c r="B11" s="5" t="n">
        <v>-99</v>
      </c>
      <c r="C11" s="5" t="n">
        <v>-18</v>
      </c>
    </row>
    <row r="12">
      <c r="A12" s="4" t="inlineStr">
        <is>
          <t>Estimated Fair Value</t>
        </is>
      </c>
      <c r="B12" s="5" t="n">
        <v>12666</v>
      </c>
      <c r="C12" s="5" t="n">
        <v>34040</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54747</v>
      </c>
      <c r="C15" s="5" t="n">
        <v>39985</v>
      </c>
    </row>
    <row r="16">
      <c r="A16" s="4" t="inlineStr">
        <is>
          <t>Unrealized Gains</t>
        </is>
      </c>
      <c r="B16" s="5" t="n">
        <v>1</v>
      </c>
      <c r="C16" s="4" t="inlineStr">
        <is>
          <t xml:space="preserve"> </t>
        </is>
      </c>
    </row>
    <row r="17">
      <c r="A17" s="4" t="inlineStr">
        <is>
          <t>Unrealized Losses</t>
        </is>
      </c>
      <c r="B17" s="5" t="n">
        <v>-517</v>
      </c>
      <c r="C17" s="5" t="n">
        <v>-171</v>
      </c>
    </row>
    <row r="18">
      <c r="A18" s="4" t="inlineStr">
        <is>
          <t>Estimated Fair Value</t>
        </is>
      </c>
      <c r="B18" s="5" t="n">
        <v>54231</v>
      </c>
      <c r="C18" s="5" t="n">
        <v>39814</v>
      </c>
    </row>
    <row r="19">
      <c r="A19" s="4" t="inlineStr">
        <is>
          <t>Other Government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5009</v>
      </c>
      <c r="C21" s="5" t="n">
        <v>5068</v>
      </c>
    </row>
    <row r="22">
      <c r="A22" s="4" t="inlineStr">
        <is>
          <t>Unrealized Losses</t>
        </is>
      </c>
      <c r="B22" s="5" t="n">
        <v>-29</v>
      </c>
      <c r="C22" s="5" t="n">
        <v>-22</v>
      </c>
    </row>
    <row r="23">
      <c r="A23" s="4" t="inlineStr">
        <is>
          <t>Estimated Fair Value</t>
        </is>
      </c>
      <c r="B23" s="5" t="n">
        <v>4980</v>
      </c>
      <c r="C23" s="5" t="n">
        <v>5046</v>
      </c>
    </row>
    <row r="24">
      <c r="A24" s="4" t="inlineStr">
        <is>
          <t>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5" t="n">
        <v>56170</v>
      </c>
      <c r="C26" s="5" t="n">
        <v>64956</v>
      </c>
    </row>
    <row r="27">
      <c r="A27" s="4" t="inlineStr">
        <is>
          <t>Estimated Fair Value</t>
        </is>
      </c>
      <c r="B27" s="5" t="n">
        <v>56170</v>
      </c>
      <c r="C27" s="5" t="n">
        <v>64956</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55827</v>
      </c>
      <c r="C30" s="5" t="n">
        <v>100438</v>
      </c>
    </row>
    <row r="31">
      <c r="A31" s="4" t="inlineStr">
        <is>
          <t>Unrealized Gains</t>
        </is>
      </c>
      <c r="B31" s="4" t="inlineStr">
        <is>
          <t xml:space="preserve"> </t>
        </is>
      </c>
      <c r="C31" s="5" t="n">
        <v>12</v>
      </c>
    </row>
    <row r="32">
      <c r="A32" s="4" t="inlineStr">
        <is>
          <t>Unrealized Losses</t>
        </is>
      </c>
      <c r="B32" s="5" t="n">
        <v>-287</v>
      </c>
      <c r="C32" s="5" t="n">
        <v>-122</v>
      </c>
    </row>
    <row r="33">
      <c r="A33" s="4" t="inlineStr">
        <is>
          <t>Estimated Fair Value</t>
        </is>
      </c>
      <c r="B33" s="7" t="n">
        <v>55540</v>
      </c>
      <c r="C33" s="7" t="n">
        <v>100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s of Assets and Liabilities Measured at Fair Value on Recurring Basis (Details) -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t>
        </is>
      </c>
      <c r="B3" s="7" t="n">
        <v>190472</v>
      </c>
      <c r="C3" s="7" t="n">
        <v>26710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t>
        </is>
      </c>
      <c r="B6" s="5" t="n">
        <v>6885</v>
      </c>
      <c r="C6" s="5" t="n">
        <v>22917</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t>
        </is>
      </c>
      <c r="B9" s="5" t="n">
        <v>12666</v>
      </c>
      <c r="C9" s="5" t="n">
        <v>34040</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t>
        </is>
      </c>
      <c r="B12" s="5" t="n">
        <v>54231</v>
      </c>
      <c r="C12" s="5" t="n">
        <v>39814</v>
      </c>
    </row>
    <row r="13">
      <c r="A13" s="4" t="inlineStr">
        <is>
          <t>Other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t>
        </is>
      </c>
      <c r="B15" s="5" t="n">
        <v>4980</v>
      </c>
      <c r="C15" s="5" t="n">
        <v>5046</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t>
        </is>
      </c>
      <c r="B18" s="5" t="n">
        <v>56170</v>
      </c>
      <c r="C18" s="5" t="n">
        <v>64956</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t>
        </is>
      </c>
      <c r="B21" s="5" t="n">
        <v>55540</v>
      </c>
      <c r="C21" s="5" t="n">
        <v>100328</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t>
        </is>
      </c>
      <c r="B24" s="5" t="n">
        <v>61116</v>
      </c>
      <c r="C24" s="5" t="n">
        <v>62731</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t>
        </is>
      </c>
      <c r="B27" s="5" t="n">
        <v>6885</v>
      </c>
      <c r="C27" s="5" t="n">
        <v>22917</v>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t>
        </is>
      </c>
      <c r="B30" s="5" t="n">
        <v>54231</v>
      </c>
      <c r="C30" s="5" t="n">
        <v>39814</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t>
        </is>
      </c>
      <c r="B33" s="5" t="n">
        <v>129356</v>
      </c>
      <c r="C33" s="5" t="n">
        <v>204370</v>
      </c>
    </row>
    <row r="34">
      <c r="A34" s="4" t="inlineStr">
        <is>
          <t>Level 2 | Asset 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t>
        </is>
      </c>
      <c r="B36" s="5" t="n">
        <v>12666</v>
      </c>
      <c r="C36" s="5" t="n">
        <v>34040</v>
      </c>
    </row>
    <row r="37">
      <c r="A37" s="4" t="inlineStr">
        <is>
          <t>Level 2 | Other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t>
        </is>
      </c>
      <c r="B39" s="5" t="n">
        <v>4980</v>
      </c>
      <c r="C39" s="5" t="n">
        <v>5046</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t>
        </is>
      </c>
      <c r="B42" s="5" t="n">
        <v>56170</v>
      </c>
      <c r="C42" s="5" t="n">
        <v>64956</v>
      </c>
    </row>
    <row r="43">
      <c r="A43" s="4" t="inlineStr">
        <is>
          <t>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t>
        </is>
      </c>
      <c r="B45" s="7" t="n">
        <v>55540</v>
      </c>
      <c r="C45" s="7" t="n">
        <v>100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Equity Agreement - Additional Information (Details) - Stanford Agreement - USD ($)</t>
        </is>
      </c>
      <c r="B1" s="2" t="inlineStr">
        <is>
          <t>12 Months Ended</t>
        </is>
      </c>
    </row>
    <row r="2">
      <c r="B2" s="2" t="inlineStr">
        <is>
          <t>Dec. 31, 2022</t>
        </is>
      </c>
      <c r="C2" s="2" t="inlineStr">
        <is>
          <t>Dec. 31, 2021</t>
        </is>
      </c>
    </row>
    <row r="3">
      <c r="A3" s="3" t="inlineStr">
        <is>
          <t>License And Equity Agreement [Line Items]</t>
        </is>
      </c>
      <c r="B3" s="4" t="inlineStr">
        <is>
          <t xml:space="preserve"> </t>
        </is>
      </c>
      <c r="C3" s="4" t="inlineStr">
        <is>
          <t xml:space="preserve"> </t>
        </is>
      </c>
    </row>
    <row r="4">
      <c r="A4" s="4" t="inlineStr">
        <is>
          <t>License and milestone fees paid</t>
        </is>
      </c>
      <c r="B4" s="7" t="n">
        <v>55000</v>
      </c>
      <c r="C4" s="7" t="n">
        <v>40000</v>
      </c>
    </row>
    <row r="5">
      <c r="A5" s="4" t="inlineStr">
        <is>
          <t>Additional milestone payment</t>
        </is>
      </c>
      <c r="B5" s="5" t="n">
        <v>200000</v>
      </c>
      <c r="C5" s="4" t="inlineStr">
        <is>
          <t xml:space="preserve"> </t>
        </is>
      </c>
    </row>
    <row r="6">
      <c r="A6" s="4" t="inlineStr">
        <is>
          <t>Royalty payments</t>
        </is>
      </c>
      <c r="B6" s="5" t="n">
        <v>0</v>
      </c>
      <c r="C6" s="4" t="inlineStr">
        <is>
          <t xml:space="preserve"> </t>
        </is>
      </c>
    </row>
    <row r="7">
      <c r="A7" s="4" t="inlineStr">
        <is>
          <t>Maximum</t>
        </is>
      </c>
      <c r="B7" s="4" t="inlineStr">
        <is>
          <t xml:space="preserve"> </t>
        </is>
      </c>
      <c r="C7" s="4" t="inlineStr">
        <is>
          <t xml:space="preserve"> </t>
        </is>
      </c>
    </row>
    <row r="8">
      <c r="A8" s="3" t="inlineStr">
        <is>
          <t>License And Equity Agreement [Line Items]</t>
        </is>
      </c>
      <c r="B8" s="4" t="inlineStr">
        <is>
          <t xml:space="preserve"> </t>
        </is>
      </c>
      <c r="C8" s="4" t="inlineStr">
        <is>
          <t xml:space="preserve"> </t>
        </is>
      </c>
    </row>
    <row r="9">
      <c r="A9" s="4" t="inlineStr">
        <is>
          <t>Aggregate millstone payments</t>
        </is>
      </c>
      <c r="B9" s="5" t="n">
        <v>400000</v>
      </c>
      <c r="C9" s="4" t="inlineStr">
        <is>
          <t xml:space="preserve"> </t>
        </is>
      </c>
    </row>
    <row r="10">
      <c r="A10" s="4" t="inlineStr">
        <is>
          <t>General and Administrative</t>
        </is>
      </c>
      <c r="B10" s="4" t="inlineStr">
        <is>
          <t xml:space="preserve"> </t>
        </is>
      </c>
      <c r="C10" s="4" t="inlineStr">
        <is>
          <t xml:space="preserve"> </t>
        </is>
      </c>
    </row>
    <row r="11">
      <c r="A11" s="3" t="inlineStr">
        <is>
          <t>License And Equity Agreement [Line Items]</t>
        </is>
      </c>
      <c r="B11" s="4" t="inlineStr">
        <is>
          <t xml:space="preserve"> </t>
        </is>
      </c>
      <c r="C11" s="4" t="inlineStr">
        <is>
          <t xml:space="preserve"> </t>
        </is>
      </c>
    </row>
    <row r="12">
      <c r="A12" s="4" t="inlineStr">
        <is>
          <t>Payments for reimbursement of patent maintenance costs</t>
        </is>
      </c>
      <c r="B12" s="7" t="n">
        <v>102700</v>
      </c>
      <c r="C12" s="7" t="n">
        <v>80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0368</v>
      </c>
      <c r="C3" s="7" t="n">
        <v>8403</v>
      </c>
    </row>
    <row r="4">
      <c r="A4" s="4" t="inlineStr">
        <is>
          <t>Less accumulated depreciation and amortization</t>
        </is>
      </c>
      <c r="B4" s="5" t="n">
        <v>-3915</v>
      </c>
      <c r="C4" s="5" t="n">
        <v>-2245</v>
      </c>
    </row>
    <row r="5">
      <c r="A5" s="4" t="inlineStr">
        <is>
          <t>Total</t>
        </is>
      </c>
      <c r="B5" s="5" t="n">
        <v>6453</v>
      </c>
      <c r="C5" s="5" t="n">
        <v>615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738</v>
      </c>
      <c r="C8" s="5" t="n">
        <v>788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2</v>
      </c>
      <c r="C11" s="5" t="n">
        <v>145</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58</v>
      </c>
      <c r="C14" s="7" t="n">
        <v>3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Depreciation expense</t>
        </is>
      </c>
      <c r="B4" s="6" t="n">
        <v>1.7</v>
      </c>
      <c r="C4"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esearch and development</t>
        </is>
      </c>
      <c r="B3" s="7" t="n">
        <v>9373</v>
      </c>
      <c r="C3" s="7" t="n">
        <v>6300</v>
      </c>
    </row>
    <row r="4">
      <c r="A4" s="4" t="inlineStr">
        <is>
          <t>Accrued compensation</t>
        </is>
      </c>
      <c r="B4" s="5" t="n">
        <v>4804</v>
      </c>
      <c r="C4" s="5" t="n">
        <v>4886</v>
      </c>
    </row>
    <row r="5">
      <c r="A5" s="4" t="inlineStr">
        <is>
          <t>Accrued other</t>
        </is>
      </c>
      <c r="B5" s="5" t="n">
        <v>963</v>
      </c>
      <c r="C5" s="5" t="n">
        <v>1198</v>
      </c>
    </row>
    <row r="6">
      <c r="A6" s="4" t="inlineStr">
        <is>
          <t>Total</t>
        </is>
      </c>
      <c r="B6" s="7" t="n">
        <v>15140</v>
      </c>
      <c r="C6" s="7" t="n">
        <v>12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Collaborations - Additional Information (Details) - USD ($)</t>
        </is>
      </c>
      <c r="B1" s="2" t="inlineStr">
        <is>
          <t>1 Months Ended</t>
        </is>
      </c>
      <c r="E1" s="2" t="inlineStr">
        <is>
          <t>12 Months Ended</t>
        </is>
      </c>
    </row>
    <row r="2">
      <c r="B2" s="2" t="inlineStr">
        <is>
          <t>Aug. 31, 2021</t>
        </is>
      </c>
      <c r="C2" s="2" t="inlineStr">
        <is>
          <t>May 31, 2021</t>
        </is>
      </c>
      <c r="D2" s="2" t="inlineStr">
        <is>
          <t>Mar. 31, 2019</t>
        </is>
      </c>
      <c r="E2" s="2" t="inlineStr">
        <is>
          <t>Dec. 31, 2022</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in excess of fair value</t>
        </is>
      </c>
      <c r="B4" s="4" t="inlineStr">
        <is>
          <t xml:space="preserve"> </t>
        </is>
      </c>
      <c r="C4" s="4" t="inlineStr">
        <is>
          <t xml:space="preserve"> </t>
        </is>
      </c>
      <c r="D4" s="4" t="inlineStr">
        <is>
          <t xml:space="preserve"> </t>
        </is>
      </c>
      <c r="E4" s="4" t="inlineStr">
        <is>
          <t xml:space="preserve"> </t>
        </is>
      </c>
      <c r="F4" s="7" t="n">
        <v>241959000</v>
      </c>
    </row>
    <row r="5">
      <c r="A5" s="4" t="inlineStr">
        <is>
          <t>Contract liability</t>
        </is>
      </c>
      <c r="B5" s="4" t="inlineStr">
        <is>
          <t xml:space="preserve"> </t>
        </is>
      </c>
      <c r="C5" s="4" t="inlineStr">
        <is>
          <t xml:space="preserve"> </t>
        </is>
      </c>
      <c r="D5" s="4" t="inlineStr">
        <is>
          <t xml:space="preserve"> </t>
        </is>
      </c>
      <c r="E5" s="7" t="n">
        <v>8500000</v>
      </c>
      <c r="F5" s="4" t="inlineStr">
        <is>
          <t xml:space="preserve"> </t>
        </is>
      </c>
    </row>
    <row r="6">
      <c r="A6" s="4" t="inlineStr">
        <is>
          <t>Contract liability, current</t>
        </is>
      </c>
      <c r="B6" s="4" t="inlineStr">
        <is>
          <t xml:space="preserve"> </t>
        </is>
      </c>
      <c r="C6" s="4" t="inlineStr">
        <is>
          <t xml:space="preserve"> </t>
        </is>
      </c>
      <c r="D6" s="4" t="inlineStr">
        <is>
          <t xml:space="preserve"> </t>
        </is>
      </c>
      <c r="E6" s="5" t="n">
        <v>1400000</v>
      </c>
      <c r="F6" s="4" t="inlineStr">
        <is>
          <t xml:space="preserve"> </t>
        </is>
      </c>
    </row>
    <row r="7">
      <c r="A7" s="4" t="inlineStr">
        <is>
          <t>Collaboration revenue</t>
        </is>
      </c>
      <c r="B7" s="4" t="inlineStr">
        <is>
          <t xml:space="preserve"> </t>
        </is>
      </c>
      <c r="C7" s="4" t="inlineStr">
        <is>
          <t xml:space="preserve"> </t>
        </is>
      </c>
      <c r="D7" s="4" t="inlineStr">
        <is>
          <t xml:space="preserve"> </t>
        </is>
      </c>
      <c r="E7" s="5" t="n">
        <v>5729000</v>
      </c>
      <c r="F7" s="7" t="n">
        <v>12600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old</t>
        </is>
      </c>
      <c r="B10" s="4" t="inlineStr">
        <is>
          <t xml:space="preserve"> </t>
        </is>
      </c>
      <c r="C10" s="4" t="inlineStr">
        <is>
          <t xml:space="preserve"> </t>
        </is>
      </c>
      <c r="D10" s="4" t="inlineStr">
        <is>
          <t xml:space="preserve"> </t>
        </is>
      </c>
      <c r="E10" s="4" t="inlineStr">
        <is>
          <t xml:space="preserve"> </t>
        </is>
      </c>
      <c r="F10" s="5" t="n">
        <v>13225000</v>
      </c>
    </row>
    <row r="11">
      <c r="A11" s="4" t="inlineStr">
        <is>
          <t>Tora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y</t>
        </is>
      </c>
      <c r="B13" s="4" t="inlineStr">
        <is>
          <t xml:space="preserve"> </t>
        </is>
      </c>
      <c r="C13" s="4" t="inlineStr">
        <is>
          <t xml:space="preserve"> </t>
        </is>
      </c>
      <c r="D13" s="4" t="inlineStr">
        <is>
          <t xml:space="preserve"> </t>
        </is>
      </c>
      <c r="E13" s="5" t="n">
        <v>1500000</v>
      </c>
      <c r="F13" s="7" t="n">
        <v>1500000</v>
      </c>
    </row>
    <row r="14">
      <c r="A14" s="4" t="inlineStr">
        <is>
          <t>Genmab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liability</t>
        </is>
      </c>
      <c r="B16" s="4" t="inlineStr">
        <is>
          <t xml:space="preserve"> </t>
        </is>
      </c>
      <c r="C16" s="4" t="inlineStr">
        <is>
          <t xml:space="preserve"> </t>
        </is>
      </c>
      <c r="D16" s="4" t="inlineStr">
        <is>
          <t xml:space="preserve"> </t>
        </is>
      </c>
      <c r="E16" s="5" t="n">
        <v>8498000</v>
      </c>
      <c r="F16" s="5" t="n">
        <v>10574000</v>
      </c>
    </row>
    <row r="17">
      <c r="A17" s="4" t="inlineStr">
        <is>
          <t>Upfront payment received</t>
        </is>
      </c>
      <c r="B17" s="4" t="inlineStr">
        <is>
          <t xml:space="preserve"> </t>
        </is>
      </c>
      <c r="C17" s="7" t="n">
        <v>10000000</v>
      </c>
      <c r="D17" s="4" t="inlineStr">
        <is>
          <t xml:space="preserve"> </t>
        </is>
      </c>
      <c r="E17" s="4" t="inlineStr">
        <is>
          <t xml:space="preserve"> </t>
        </is>
      </c>
      <c r="F17" s="4" t="inlineStr">
        <is>
          <t xml:space="preserve"> </t>
        </is>
      </c>
    </row>
    <row r="18">
      <c r="A18" s="4" t="inlineStr">
        <is>
          <t>Allocated from stock purchase agreement</t>
        </is>
      </c>
      <c r="B18" s="4" t="inlineStr">
        <is>
          <t xml:space="preserve"> </t>
        </is>
      </c>
      <c r="C18" s="5" t="n">
        <v>1400000</v>
      </c>
      <c r="D18" s="4" t="inlineStr">
        <is>
          <t xml:space="preserve"> </t>
        </is>
      </c>
      <c r="E18" s="4" t="inlineStr">
        <is>
          <t xml:space="preserve"> </t>
        </is>
      </c>
      <c r="F18" s="4" t="inlineStr">
        <is>
          <t xml:space="preserve"> </t>
        </is>
      </c>
    </row>
    <row r="19">
      <c r="A19" s="4" t="inlineStr">
        <is>
          <t>Variable consideration related to reimbursements for research and development services</t>
        </is>
      </c>
      <c r="B19" s="4" t="inlineStr">
        <is>
          <t xml:space="preserve"> </t>
        </is>
      </c>
      <c r="C19" s="5" t="n">
        <v>26600000</v>
      </c>
      <c r="D19" s="4" t="inlineStr">
        <is>
          <t xml:space="preserve"> </t>
        </is>
      </c>
      <c r="E19" s="4" t="inlineStr">
        <is>
          <t xml:space="preserve"> </t>
        </is>
      </c>
      <c r="F19" s="4" t="inlineStr">
        <is>
          <t xml:space="preserve"> </t>
        </is>
      </c>
    </row>
    <row r="20">
      <c r="A20" s="4" t="inlineStr">
        <is>
          <t>Contract liability, non-current</t>
        </is>
      </c>
      <c r="B20" s="4" t="inlineStr">
        <is>
          <t xml:space="preserve"> </t>
        </is>
      </c>
      <c r="C20" s="4" t="inlineStr">
        <is>
          <t xml:space="preserve"> </t>
        </is>
      </c>
      <c r="D20" s="4" t="inlineStr">
        <is>
          <t xml:space="preserve"> </t>
        </is>
      </c>
      <c r="E20" s="5" t="n">
        <v>7100000</v>
      </c>
      <c r="F20" s="4" t="inlineStr">
        <is>
          <t xml:space="preserve"> </t>
        </is>
      </c>
    </row>
    <row r="21">
      <c r="A21" s="4" t="inlineStr">
        <is>
          <t>Collaboration revenue</t>
        </is>
      </c>
      <c r="B21" s="4" t="inlineStr">
        <is>
          <t xml:space="preserve"> </t>
        </is>
      </c>
      <c r="C21" s="4" t="inlineStr">
        <is>
          <t xml:space="preserve"> </t>
        </is>
      </c>
      <c r="D21" s="4" t="inlineStr">
        <is>
          <t xml:space="preserve"> </t>
        </is>
      </c>
      <c r="E21" s="5" t="n">
        <v>4200000</v>
      </c>
      <c r="F21" s="5" t="n">
        <v>1300000</v>
      </c>
    </row>
    <row r="22">
      <c r="A22" s="4" t="inlineStr">
        <is>
          <t>Potential future sale milestone payments</t>
        </is>
      </c>
      <c r="B22" s="4" t="inlineStr">
        <is>
          <t xml:space="preserve"> </t>
        </is>
      </c>
      <c r="C22" s="7" t="n">
        <v>160000000</v>
      </c>
      <c r="D22" s="4" t="inlineStr">
        <is>
          <t xml:space="preserve"> </t>
        </is>
      </c>
      <c r="E22" s="4" t="inlineStr">
        <is>
          <t xml:space="preserve"> </t>
        </is>
      </c>
      <c r="F22" s="4" t="inlineStr">
        <is>
          <t xml:space="preserve"> </t>
        </is>
      </c>
    </row>
    <row r="23">
      <c r="A23" s="4" t="inlineStr">
        <is>
          <t>Genmab Agreement | 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services receivables</t>
        </is>
      </c>
      <c r="B25" s="4" t="inlineStr">
        <is>
          <t xml:space="preserve"> </t>
        </is>
      </c>
      <c r="C25" s="4" t="inlineStr">
        <is>
          <t xml:space="preserve"> </t>
        </is>
      </c>
      <c r="D25" s="4" t="inlineStr">
        <is>
          <t xml:space="preserve"> </t>
        </is>
      </c>
      <c r="E25" s="5" t="n">
        <v>800000</v>
      </c>
      <c r="F25" s="4" t="inlineStr">
        <is>
          <t xml:space="preserve"> </t>
        </is>
      </c>
    </row>
    <row r="26">
      <c r="A26" s="4" t="inlineStr">
        <is>
          <t>Genmab Agreement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old</t>
        </is>
      </c>
      <c r="B28" s="4" t="inlineStr">
        <is>
          <t xml:space="preserve"> </t>
        </is>
      </c>
      <c r="C28" s="5" t="n">
        <v>821045</v>
      </c>
      <c r="D28" s="4" t="inlineStr">
        <is>
          <t xml:space="preserve"> </t>
        </is>
      </c>
      <c r="E28" s="4" t="inlineStr">
        <is>
          <t xml:space="preserve"> </t>
        </is>
      </c>
      <c r="F28" s="4" t="inlineStr">
        <is>
          <t xml:space="preserve"> </t>
        </is>
      </c>
    </row>
    <row r="29">
      <c r="A29" s="4" t="inlineStr">
        <is>
          <t>Consideration in excess of fair value</t>
        </is>
      </c>
      <c r="B29" s="4" t="inlineStr">
        <is>
          <t xml:space="preserve"> </t>
        </is>
      </c>
      <c r="C29" s="7" t="n">
        <v>1400000</v>
      </c>
      <c r="D29" s="4" t="inlineStr">
        <is>
          <t xml:space="preserve"> </t>
        </is>
      </c>
      <c r="E29" s="4" t="inlineStr">
        <is>
          <t xml:space="preserve"> </t>
        </is>
      </c>
      <c r="F29" s="4" t="inlineStr">
        <is>
          <t xml:space="preserve"> </t>
        </is>
      </c>
    </row>
    <row r="30">
      <c r="A30" s="4" t="inlineStr">
        <is>
          <t>Purchase price under Stock Purchase Agreement</t>
        </is>
      </c>
      <c r="B30" s="4" t="inlineStr">
        <is>
          <t xml:space="preserve"> </t>
        </is>
      </c>
      <c r="C30" s="5" t="n">
        <v>15000000</v>
      </c>
      <c r="D30" s="4" t="inlineStr">
        <is>
          <t xml:space="preserve"> </t>
        </is>
      </c>
      <c r="E30" s="4" t="inlineStr">
        <is>
          <t xml:space="preserve"> </t>
        </is>
      </c>
      <c r="F30" s="4" t="inlineStr">
        <is>
          <t xml:space="preserve"> </t>
        </is>
      </c>
    </row>
    <row r="31">
      <c r="A31" s="4" t="inlineStr">
        <is>
          <t>Genmab Agree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tential future sale milestone payments</t>
        </is>
      </c>
      <c r="B33" s="4" t="inlineStr">
        <is>
          <t xml:space="preserve"> </t>
        </is>
      </c>
      <c r="C33" s="7" t="n">
        <v>125000000</v>
      </c>
      <c r="D33" s="4" t="inlineStr">
        <is>
          <t xml:space="preserve"> </t>
        </is>
      </c>
      <c r="E33" s="4" t="inlineStr">
        <is>
          <t xml:space="preserve"> </t>
        </is>
      </c>
      <c r="F33" s="4" t="inlineStr">
        <is>
          <t xml:space="preserve"> </t>
        </is>
      </c>
    </row>
    <row r="34">
      <c r="A34" s="4" t="inlineStr">
        <is>
          <t>Innoven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 liability</t>
        </is>
      </c>
      <c r="B36" s="4" t="inlineStr">
        <is>
          <t xml:space="preserve"> </t>
        </is>
      </c>
      <c r="C36" s="4" t="inlineStr">
        <is>
          <t xml:space="preserve"> </t>
        </is>
      </c>
      <c r="D36" s="4" t="inlineStr">
        <is>
          <t xml:space="preserve"> </t>
        </is>
      </c>
      <c r="E36" s="5" t="n">
        <v>4957000</v>
      </c>
      <c r="F36" s="5" t="n">
        <v>5000000</v>
      </c>
    </row>
    <row r="37">
      <c r="A37" s="4" t="inlineStr">
        <is>
          <t>Upfront payment received</t>
        </is>
      </c>
      <c r="B37" s="7" t="n">
        <v>5000000</v>
      </c>
      <c r="C37" s="4" t="inlineStr">
        <is>
          <t xml:space="preserve"> </t>
        </is>
      </c>
      <c r="D37" s="4" t="inlineStr">
        <is>
          <t xml:space="preserve"> </t>
        </is>
      </c>
      <c r="E37" s="4" t="inlineStr">
        <is>
          <t xml:space="preserve"> </t>
        </is>
      </c>
      <c r="F37" s="4" t="inlineStr">
        <is>
          <t xml:space="preserve"> </t>
        </is>
      </c>
    </row>
    <row r="38">
      <c r="A38" s="4" t="inlineStr">
        <is>
          <t>Allocated from stock purchase agreement</t>
        </is>
      </c>
      <c r="B38" s="5" t="n">
        <v>0</v>
      </c>
      <c r="C38" s="4" t="inlineStr">
        <is>
          <t xml:space="preserve"> </t>
        </is>
      </c>
      <c r="D38" s="4" t="inlineStr">
        <is>
          <t xml:space="preserve"> </t>
        </is>
      </c>
      <c r="E38" s="4" t="inlineStr">
        <is>
          <t xml:space="preserve"> </t>
        </is>
      </c>
      <c r="F38" s="4" t="inlineStr">
        <is>
          <t xml:space="preserve"> </t>
        </is>
      </c>
    </row>
    <row r="39">
      <c r="A39" s="4" t="inlineStr">
        <is>
          <t>Contract liability, current</t>
        </is>
      </c>
      <c r="B39" s="4" t="inlineStr">
        <is>
          <t xml:space="preserve"> </t>
        </is>
      </c>
      <c r="C39" s="4" t="inlineStr">
        <is>
          <t xml:space="preserve"> </t>
        </is>
      </c>
      <c r="D39" s="4" t="inlineStr">
        <is>
          <t xml:space="preserve"> </t>
        </is>
      </c>
      <c r="E39" s="5" t="n">
        <v>600000</v>
      </c>
      <c r="F39" s="4" t="inlineStr">
        <is>
          <t xml:space="preserve"> </t>
        </is>
      </c>
    </row>
    <row r="40">
      <c r="A40" s="4" t="inlineStr">
        <is>
          <t>Contract liability, non-current</t>
        </is>
      </c>
      <c r="B40" s="4" t="inlineStr">
        <is>
          <t xml:space="preserve"> </t>
        </is>
      </c>
      <c r="C40" s="4" t="inlineStr">
        <is>
          <t xml:space="preserve"> </t>
        </is>
      </c>
      <c r="D40" s="4" t="inlineStr">
        <is>
          <t xml:space="preserve"> </t>
        </is>
      </c>
      <c r="E40" s="5" t="n">
        <v>4400000</v>
      </c>
      <c r="F40" s="4" t="inlineStr">
        <is>
          <t xml:space="preserve"> </t>
        </is>
      </c>
    </row>
    <row r="41">
      <c r="A41" s="4" t="inlineStr">
        <is>
          <t>Collaboration revenue</t>
        </is>
      </c>
      <c r="B41" s="4" t="inlineStr">
        <is>
          <t xml:space="preserve"> </t>
        </is>
      </c>
      <c r="C41" s="4" t="inlineStr">
        <is>
          <t xml:space="preserve"> </t>
        </is>
      </c>
      <c r="D41" s="4" t="inlineStr">
        <is>
          <t xml:space="preserve"> </t>
        </is>
      </c>
      <c r="E41" s="7" t="n">
        <v>1500000</v>
      </c>
      <c r="F41" s="7" t="n">
        <v>0</v>
      </c>
    </row>
    <row r="42">
      <c r="A42" s="4" t="inlineStr">
        <is>
          <t>Potential future development milestone payments</t>
        </is>
      </c>
      <c r="B42" s="5" t="n">
        <v>111500000</v>
      </c>
      <c r="C42" s="4" t="inlineStr">
        <is>
          <t xml:space="preserve"> </t>
        </is>
      </c>
      <c r="D42" s="4" t="inlineStr">
        <is>
          <t xml:space="preserve"> </t>
        </is>
      </c>
      <c r="E42" s="4" t="inlineStr">
        <is>
          <t xml:space="preserve"> </t>
        </is>
      </c>
      <c r="F42" s="4" t="inlineStr">
        <is>
          <t xml:space="preserve"> </t>
        </is>
      </c>
    </row>
    <row r="43">
      <c r="A43" s="4" t="inlineStr">
        <is>
          <t>Potential future sale milestone payments</t>
        </is>
      </c>
      <c r="B43" s="5" t="n">
        <v>297500000</v>
      </c>
      <c r="C43" s="4" t="inlineStr">
        <is>
          <t xml:space="preserve"> </t>
        </is>
      </c>
      <c r="D43" s="4" t="inlineStr">
        <is>
          <t xml:space="preserve"> </t>
        </is>
      </c>
      <c r="E43" s="4" t="inlineStr">
        <is>
          <t xml:space="preserve"> </t>
        </is>
      </c>
      <c r="F43" s="4" t="inlineStr">
        <is>
          <t xml:space="preserve"> </t>
        </is>
      </c>
    </row>
    <row r="44">
      <c r="A44" s="4" t="inlineStr">
        <is>
          <t>Stock purchase agreement expiration term</t>
        </is>
      </c>
      <c r="B44" s="4" t="inlineStr">
        <is>
          <t xml:space="preserve"> </t>
        </is>
      </c>
      <c r="C44" s="4" t="inlineStr">
        <is>
          <t xml:space="preserve"> </t>
        </is>
      </c>
      <c r="D44" s="4" t="inlineStr">
        <is>
          <t xml:space="preserve"> </t>
        </is>
      </c>
      <c r="E44" s="4" t="inlineStr">
        <is>
          <t>May 25,  2022</t>
        </is>
      </c>
      <c r="F44" s="4" t="inlineStr">
        <is>
          <t xml:space="preserve"> </t>
        </is>
      </c>
    </row>
    <row r="45">
      <c r="A45" s="4" t="inlineStr">
        <is>
          <t>Innovent Agreeme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consideration related to reimbursements for research and development services</t>
        </is>
      </c>
      <c r="B47" s="5" t="n">
        <v>15500000</v>
      </c>
      <c r="C47" s="4" t="inlineStr">
        <is>
          <t xml:space="preserve"> </t>
        </is>
      </c>
      <c r="D47" s="4" t="inlineStr">
        <is>
          <t xml:space="preserve"> </t>
        </is>
      </c>
      <c r="E47" s="4" t="inlineStr">
        <is>
          <t xml:space="preserve"> </t>
        </is>
      </c>
      <c r="F47" s="4" t="inlineStr">
        <is>
          <t xml:space="preserve"> </t>
        </is>
      </c>
    </row>
    <row r="48">
      <c r="A48" s="4" t="inlineStr">
        <is>
          <t>Potential license option exercise fee</t>
        </is>
      </c>
      <c r="B48" s="5" t="n">
        <v>28500000</v>
      </c>
      <c r="C48" s="4" t="inlineStr">
        <is>
          <t xml:space="preserve"> </t>
        </is>
      </c>
      <c r="D48" s="4" t="inlineStr">
        <is>
          <t xml:space="preserve"> </t>
        </is>
      </c>
      <c r="E48" s="4" t="inlineStr">
        <is>
          <t xml:space="preserve"> </t>
        </is>
      </c>
      <c r="F48" s="4" t="inlineStr">
        <is>
          <t xml:space="preserve"> </t>
        </is>
      </c>
    </row>
    <row r="49">
      <c r="A49" s="4" t="inlineStr">
        <is>
          <t>Innovent Agreement | Maximum |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investment under stock purchase agreement</t>
        </is>
      </c>
      <c r="B51" s="7" t="n">
        <v>10000000</v>
      </c>
      <c r="C51" s="4" t="inlineStr">
        <is>
          <t xml:space="preserve"> </t>
        </is>
      </c>
      <c r="D51" s="4" t="inlineStr">
        <is>
          <t xml:space="preserve"> </t>
        </is>
      </c>
      <c r="E51" s="4" t="inlineStr">
        <is>
          <t xml:space="preserve"> </t>
        </is>
      </c>
      <c r="F51" s="4" t="inlineStr">
        <is>
          <t xml:space="preserve"> </t>
        </is>
      </c>
    </row>
    <row r="52">
      <c r="A52" s="4" t="inlineStr">
        <is>
          <t>Series T Convertible Preferred Stock | Toray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sold</t>
        </is>
      </c>
      <c r="B54" s="4" t="inlineStr">
        <is>
          <t xml:space="preserve"> </t>
        </is>
      </c>
      <c r="C54" s="4" t="inlineStr">
        <is>
          <t xml:space="preserve"> </t>
        </is>
      </c>
      <c r="D54" s="5" t="n">
        <v>717514</v>
      </c>
      <c r="E54" s="4" t="inlineStr">
        <is>
          <t xml:space="preserve"> </t>
        </is>
      </c>
      <c r="F54" s="4" t="inlineStr">
        <is>
          <t xml:space="preserve"> </t>
        </is>
      </c>
    </row>
    <row r="55">
      <c r="A55" s="4" t="inlineStr">
        <is>
          <t>Consideration in excess of fair value</t>
        </is>
      </c>
      <c r="B55" s="4" t="inlineStr">
        <is>
          <t xml:space="preserve"> </t>
        </is>
      </c>
      <c r="C55" s="4" t="inlineStr">
        <is>
          <t xml:space="preserve"> </t>
        </is>
      </c>
      <c r="D55" s="7" t="n">
        <v>1500000</v>
      </c>
      <c r="E55" s="4" t="inlineStr">
        <is>
          <t xml:space="preserve"> </t>
        </is>
      </c>
      <c r="F5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llaboration revenue</t>
        </is>
      </c>
      <c r="B4" s="7" t="n">
        <v>5729</v>
      </c>
      <c r="C4" s="7" t="n">
        <v>1260</v>
      </c>
    </row>
    <row r="5">
      <c r="A5" s="3" t="inlineStr">
        <is>
          <t>Operating expenses:</t>
        </is>
      </c>
      <c r="B5" s="4" t="inlineStr">
        <is>
          <t xml:space="preserve"> </t>
        </is>
      </c>
      <c r="C5" s="4" t="inlineStr">
        <is>
          <t xml:space="preserve"> </t>
        </is>
      </c>
    </row>
    <row r="6">
      <c r="A6" s="4" t="inlineStr">
        <is>
          <t>Research and development</t>
        </is>
      </c>
      <c r="B6" s="5" t="n">
        <v>73123</v>
      </c>
      <c r="C6" s="5" t="n">
        <v>75655</v>
      </c>
    </row>
    <row r="7">
      <c r="A7" s="4" t="inlineStr">
        <is>
          <t>General and administrative</t>
        </is>
      </c>
      <c r="B7" s="5" t="n">
        <v>22927</v>
      </c>
      <c r="C7" s="5" t="n">
        <v>18393</v>
      </c>
    </row>
    <row r="8">
      <c r="A8" s="4" t="inlineStr">
        <is>
          <t>Total operating expense</t>
        </is>
      </c>
      <c r="B8" s="5" t="n">
        <v>96050</v>
      </c>
      <c r="C8" s="5" t="n">
        <v>94048</v>
      </c>
    </row>
    <row r="9">
      <c r="A9" s="4" t="inlineStr">
        <is>
          <t>Loss from operations</t>
        </is>
      </c>
      <c r="B9" s="5" t="n">
        <v>-90321</v>
      </c>
      <c r="C9" s="5" t="n">
        <v>-92788</v>
      </c>
    </row>
    <row r="10">
      <c r="A10" s="3" t="inlineStr">
        <is>
          <t>Other income (expense), net</t>
        </is>
      </c>
      <c r="B10" s="4" t="inlineStr">
        <is>
          <t xml:space="preserve"> </t>
        </is>
      </c>
      <c r="C10" s="4" t="inlineStr">
        <is>
          <t xml:space="preserve"> </t>
        </is>
      </c>
    </row>
    <row r="11">
      <c r="A11" s="4" t="inlineStr">
        <is>
          <t>Interest income</t>
        </is>
      </c>
      <c r="B11" s="5" t="n">
        <v>2223</v>
      </c>
      <c r="C11" s="5" t="n">
        <v>281</v>
      </c>
    </row>
    <row r="12">
      <c r="A12" s="4" t="inlineStr">
        <is>
          <t>Change in fair value of convertible preferred stock purchase right liability</t>
        </is>
      </c>
      <c r="B12" s="4" t="inlineStr">
        <is>
          <t xml:space="preserve"> </t>
        </is>
      </c>
      <c r="C12" s="5" t="n">
        <v>-6084</v>
      </c>
    </row>
    <row r="13">
      <c r="A13" s="4" t="inlineStr">
        <is>
          <t>Total other income (expense), net</t>
        </is>
      </c>
      <c r="B13" s="5" t="n">
        <v>2223</v>
      </c>
      <c r="C13" s="5" t="n">
        <v>-5803</v>
      </c>
    </row>
    <row r="14">
      <c r="A14" s="4" t="inlineStr">
        <is>
          <t>Net loss</t>
        </is>
      </c>
      <c r="B14" s="5" t="n">
        <v>-88098</v>
      </c>
      <c r="C14" s="5" t="n">
        <v>-98591</v>
      </c>
    </row>
    <row r="15">
      <c r="A15" s="4" t="inlineStr">
        <is>
          <t>Net unrealized loss on marketable securities</t>
        </is>
      </c>
      <c r="B15" s="5" t="n">
        <v>-598</v>
      </c>
      <c r="C15" s="5" t="n">
        <v>-321</v>
      </c>
    </row>
    <row r="16">
      <c r="A16" s="4" t="inlineStr">
        <is>
          <t>Comprehensive loss</t>
        </is>
      </c>
      <c r="B16" s="7" t="n">
        <v>-88696</v>
      </c>
      <c r="C16" s="7" t="n">
        <v>-98912</v>
      </c>
    </row>
    <row r="17">
      <c r="A17" s="4" t="inlineStr">
        <is>
          <t>Net loss per share, basic</t>
        </is>
      </c>
      <c r="B17" s="9" t="n">
        <v>-2.36</v>
      </c>
      <c r="C17" s="9" t="n">
        <v>-2.97</v>
      </c>
    </row>
    <row r="18">
      <c r="A18" s="4" t="inlineStr">
        <is>
          <t>Net loss per share, diluted</t>
        </is>
      </c>
      <c r="B18" s="9" t="n">
        <v>-2.36</v>
      </c>
      <c r="C18" s="9" t="n">
        <v>-2.97</v>
      </c>
    </row>
    <row r="19">
      <c r="A19" s="4" t="inlineStr">
        <is>
          <t>Weighted-average shares outstanding, basic</t>
        </is>
      </c>
      <c r="B19" s="5" t="n">
        <v>37358425</v>
      </c>
      <c r="C19" s="5" t="n">
        <v>33196712</v>
      </c>
    </row>
    <row r="20">
      <c r="A20" s="4" t="inlineStr">
        <is>
          <t>Weighted-average shares outstanding, diluted</t>
        </is>
      </c>
      <c r="B20" s="5" t="n">
        <v>37358425</v>
      </c>
      <c r="C20" s="5" t="n">
        <v>33196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 Schedule of Changes in Contract Liability (Details)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Ending Balance</t>
        </is>
      </c>
      <c r="B4" s="7" t="n">
        <v>8500</v>
      </c>
      <c r="C4" s="4" t="inlineStr">
        <is>
          <t xml:space="preserve"> </t>
        </is>
      </c>
    </row>
    <row r="5">
      <c r="A5" s="4" t="inlineStr">
        <is>
          <t>Genmab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Beginning Balance</t>
        </is>
      </c>
      <c r="B7" s="5" t="n">
        <v>10574</v>
      </c>
      <c r="C7" s="4" t="inlineStr">
        <is>
          <t xml:space="preserve"> </t>
        </is>
      </c>
    </row>
    <row r="8">
      <c r="A8" s="4" t="inlineStr">
        <is>
          <t>Addition-fixed consideration</t>
        </is>
      </c>
      <c r="B8" s="4" t="inlineStr">
        <is>
          <t xml:space="preserve"> </t>
        </is>
      </c>
      <c r="C8" s="7" t="n">
        <v>11362</v>
      </c>
    </row>
    <row r="9">
      <c r="A9" s="4" t="inlineStr">
        <is>
          <t>Addition - amount billed for research and development services</t>
        </is>
      </c>
      <c r="B9" s="5" t="n">
        <v>2166</v>
      </c>
      <c r="C9" s="5" t="n">
        <v>472</v>
      </c>
    </row>
    <row r="10">
      <c r="A10" s="4" t="inlineStr">
        <is>
          <t>Revenue recognized</t>
        </is>
      </c>
      <c r="B10" s="5" t="n">
        <v>-4242</v>
      </c>
      <c r="C10" s="5" t="n">
        <v>-1260</v>
      </c>
    </row>
    <row r="11">
      <c r="A11" s="4" t="inlineStr">
        <is>
          <t>Ending Balance</t>
        </is>
      </c>
      <c r="B11" s="5" t="n">
        <v>8498</v>
      </c>
      <c r="C11" s="5" t="n">
        <v>10574</v>
      </c>
    </row>
    <row r="12">
      <c r="A12" s="4" t="inlineStr">
        <is>
          <t>Innovent Agreement</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Beginning Balance</t>
        </is>
      </c>
      <c r="B14" s="5" t="n">
        <v>5000</v>
      </c>
      <c r="C14" s="4" t="inlineStr">
        <is>
          <t xml:space="preserve"> </t>
        </is>
      </c>
    </row>
    <row r="15">
      <c r="A15" s="4" t="inlineStr">
        <is>
          <t>Addition - amount billed for research and development services</t>
        </is>
      </c>
      <c r="B15" s="5" t="n">
        <v>1444</v>
      </c>
      <c r="C15" s="4" t="inlineStr">
        <is>
          <t xml:space="preserve"> </t>
        </is>
      </c>
    </row>
    <row r="16">
      <c r="A16" s="4" t="inlineStr">
        <is>
          <t>Revenue recognized</t>
        </is>
      </c>
      <c r="B16" s="5" t="n">
        <v>1487</v>
      </c>
      <c r="C16" s="4" t="inlineStr">
        <is>
          <t xml:space="preserve"> </t>
        </is>
      </c>
    </row>
    <row r="17">
      <c r="A17" s="4" t="inlineStr">
        <is>
          <t>Ending Balance</t>
        </is>
      </c>
      <c r="B17" s="7" t="n">
        <v>4957</v>
      </c>
      <c r="C17" s="7" t="n">
        <v>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26" customWidth="1" min="2" max="2"/>
    <col width="18" customWidth="1" min="3" max="3"/>
    <col width="18" customWidth="1" min="4" max="4"/>
    <col width="80" customWidth="1" min="5" max="5"/>
    <col width="22" customWidth="1" min="6" max="6"/>
  </cols>
  <sheetData>
    <row r="1">
      <c r="A1" s="1" t="inlineStr">
        <is>
          <t>Commitments and Contingencies - Additional Information (Details)</t>
        </is>
      </c>
      <c r="C1" s="2" t="inlineStr">
        <is>
          <t>1 Months Ended</t>
        </is>
      </c>
      <c r="E1" s="2" t="inlineStr">
        <is>
          <t>12 Months Ended</t>
        </is>
      </c>
    </row>
    <row r="2">
      <c r="B2" s="2" t="inlineStr">
        <is>
          <t>Aug. 07, 2020 USD ($) ft²</t>
        </is>
      </c>
      <c r="C2" s="2" t="inlineStr">
        <is>
          <t>Aug. 31, 2022 ft²</t>
        </is>
      </c>
      <c r="D2" s="2" t="inlineStr">
        <is>
          <t>Jun. 30, 2021 ft²</t>
        </is>
      </c>
      <c r="E2" s="2" t="inlineStr">
        <is>
          <t>Dec. 31, 2022 USD ($) ft²</t>
        </is>
      </c>
      <c r="F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 $</t>
        </is>
      </c>
      <c r="B4" s="4" t="inlineStr">
        <is>
          <t xml:space="preserve"> </t>
        </is>
      </c>
      <c r="C4" s="4" t="inlineStr">
        <is>
          <t xml:space="preserve"> </t>
        </is>
      </c>
      <c r="D4" s="4" t="inlineStr">
        <is>
          <t xml:space="preserve"> </t>
        </is>
      </c>
      <c r="E4" s="7" t="n">
        <v>22072000</v>
      </c>
      <c r="F4" s="7" t="n">
        <v>24445000</v>
      </c>
    </row>
    <row r="5">
      <c r="A5" s="4" t="inlineStr">
        <is>
          <t>Operating lease liabilities | $</t>
        </is>
      </c>
      <c r="B5" s="4" t="inlineStr">
        <is>
          <t xml:space="preserve"> </t>
        </is>
      </c>
      <c r="C5" s="4" t="inlineStr">
        <is>
          <t xml:space="preserve"> </t>
        </is>
      </c>
      <c r="D5" s="4" t="inlineStr">
        <is>
          <t xml:space="preserve"> </t>
        </is>
      </c>
      <c r="E5" s="5" t="n">
        <v>22611000</v>
      </c>
      <c r="F5" s="4" t="inlineStr">
        <is>
          <t xml:space="preserve"> </t>
        </is>
      </c>
    </row>
    <row r="6">
      <c r="A6" s="4" t="inlineStr">
        <is>
          <t>Sublease income | $</t>
        </is>
      </c>
      <c r="B6" s="4" t="inlineStr">
        <is>
          <t xml:space="preserve"> </t>
        </is>
      </c>
      <c r="C6" s="4" t="inlineStr">
        <is>
          <t xml:space="preserve"> </t>
        </is>
      </c>
      <c r="D6" s="4" t="inlineStr">
        <is>
          <t xml:space="preserve"> </t>
        </is>
      </c>
      <c r="E6" s="7" t="n">
        <v>1239000</v>
      </c>
      <c r="F6" s="4" t="inlineStr">
        <is>
          <t xml:space="preserve"> </t>
        </is>
      </c>
    </row>
    <row r="7">
      <c r="A7" s="4" t="inlineStr">
        <is>
          <t>Weighted-average remaining lease term</t>
        </is>
      </c>
      <c r="B7" s="4" t="inlineStr">
        <is>
          <t xml:space="preserve"> </t>
        </is>
      </c>
      <c r="C7" s="4" t="inlineStr">
        <is>
          <t xml:space="preserve"> </t>
        </is>
      </c>
      <c r="D7" s="4" t="inlineStr">
        <is>
          <t xml:space="preserve"> </t>
        </is>
      </c>
      <c r="E7" s="4" t="inlineStr">
        <is>
          <t>7 years 4 months 24 days</t>
        </is>
      </c>
      <c r="F7" s="4" t="inlineStr">
        <is>
          <t>8 years</t>
        </is>
      </c>
    </row>
    <row r="8">
      <c r="A8" s="4" t="inlineStr">
        <is>
          <t>Weighted-average discount rate</t>
        </is>
      </c>
      <c r="B8" s="4" t="inlineStr">
        <is>
          <t xml:space="preserve"> </t>
        </is>
      </c>
      <c r="C8" s="4" t="inlineStr">
        <is>
          <t xml:space="preserve"> </t>
        </is>
      </c>
      <c r="D8" s="4" t="inlineStr">
        <is>
          <t xml:space="preserve"> </t>
        </is>
      </c>
      <c r="E8" s="10" t="n">
        <v>0.11</v>
      </c>
      <c r="F8" s="11" t="n">
        <v>0.107</v>
      </c>
    </row>
    <row r="9">
      <c r="A9" s="4" t="inlineStr">
        <is>
          <t>Cash collateral of operation leases recorded as restricted cash | $</t>
        </is>
      </c>
      <c r="B9" s="4" t="inlineStr">
        <is>
          <t xml:space="preserve"> </t>
        </is>
      </c>
      <c r="C9" s="4" t="inlineStr">
        <is>
          <t xml:space="preserve"> </t>
        </is>
      </c>
      <c r="D9" s="4" t="inlineStr">
        <is>
          <t xml:space="preserve"> </t>
        </is>
      </c>
      <c r="E9" s="7" t="n">
        <v>1565000</v>
      </c>
      <c r="F9" s="7" t="n">
        <v>1565000</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future milestone payments | $</t>
        </is>
      </c>
      <c r="B12" s="4" t="inlineStr">
        <is>
          <t xml:space="preserve"> </t>
        </is>
      </c>
      <c r="C12" s="4" t="inlineStr">
        <is>
          <t xml:space="preserve"> </t>
        </is>
      </c>
      <c r="D12" s="4" t="inlineStr">
        <is>
          <t xml:space="preserve"> </t>
        </is>
      </c>
      <c r="E12" s="7" t="n">
        <v>2000000</v>
      </c>
      <c r="F12" s="4" t="inlineStr">
        <is>
          <t xml:space="preserve"> </t>
        </is>
      </c>
    </row>
    <row r="13">
      <c r="A13" s="4" t="inlineStr">
        <is>
          <t>Chesapeake Master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area of property available</t>
        </is>
      </c>
      <c r="B15" s="5" t="n">
        <v>71646</v>
      </c>
      <c r="C15" s="4" t="inlineStr">
        <is>
          <t xml:space="preserve"> </t>
        </is>
      </c>
      <c r="D15" s="4" t="inlineStr">
        <is>
          <t xml:space="preserve"> </t>
        </is>
      </c>
      <c r="E15" s="4" t="inlineStr">
        <is>
          <t xml:space="preserve"> </t>
        </is>
      </c>
      <c r="F15" s="4" t="inlineStr">
        <is>
          <t xml:space="preserve"> </t>
        </is>
      </c>
    </row>
    <row r="16">
      <c r="A16" s="4" t="inlineStr">
        <is>
          <t>Operating lease, area of property, additional space available</t>
        </is>
      </c>
      <c r="B16" s="5" t="n">
        <v>45690</v>
      </c>
      <c r="C16" s="4" t="inlineStr">
        <is>
          <t xml:space="preserve"> </t>
        </is>
      </c>
      <c r="D16" s="4" t="inlineStr">
        <is>
          <t xml:space="preserve"> </t>
        </is>
      </c>
      <c r="E16" s="4" t="inlineStr">
        <is>
          <t xml:space="preserve"> </t>
        </is>
      </c>
      <c r="F16" s="4" t="inlineStr">
        <is>
          <t xml:space="preserve"> </t>
        </is>
      </c>
    </row>
    <row r="17">
      <c r="A17" s="4" t="inlineStr">
        <is>
          <t>Operating lease, area of property, extension space available</t>
        </is>
      </c>
      <c r="B17" s="5" t="n">
        <v>25956</v>
      </c>
      <c r="C17" s="4" t="inlineStr">
        <is>
          <t xml:space="preserve"> </t>
        </is>
      </c>
      <c r="D17" s="5" t="n">
        <v>25956</v>
      </c>
      <c r="E17" s="4" t="inlineStr">
        <is>
          <t xml:space="preserve"> </t>
        </is>
      </c>
      <c r="F17" s="4" t="inlineStr">
        <is>
          <t xml:space="preserve"> </t>
        </is>
      </c>
    </row>
    <row r="18">
      <c r="A18" s="4" t="inlineStr">
        <is>
          <t>Operating lease, initial term of contract</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Operating lease, option to extend</t>
        </is>
      </c>
      <c r="B19" s="4" t="inlineStr">
        <is>
          <t>true</t>
        </is>
      </c>
      <c r="C19" s="4" t="inlineStr">
        <is>
          <t xml:space="preserve"> </t>
        </is>
      </c>
      <c r="D19" s="4" t="inlineStr">
        <is>
          <t xml:space="preserve"> </t>
        </is>
      </c>
      <c r="E19" s="4" t="inlineStr">
        <is>
          <t xml:space="preserve"> </t>
        </is>
      </c>
      <c r="F19" s="4" t="inlineStr">
        <is>
          <t xml:space="preserve"> </t>
        </is>
      </c>
    </row>
    <row r="20">
      <c r="A20" s="4" t="inlineStr">
        <is>
          <t>Operating lease, extended additional term</t>
        </is>
      </c>
      <c r="B20" s="4" t="inlineStr">
        <is>
          <t>8 years</t>
        </is>
      </c>
      <c r="C20" s="4" t="inlineStr">
        <is>
          <t xml:space="preserve"> </t>
        </is>
      </c>
      <c r="D20" s="4" t="inlineStr">
        <is>
          <t xml:space="preserve"> </t>
        </is>
      </c>
      <c r="E20" s="4" t="inlineStr">
        <is>
          <t xml:space="preserve"> </t>
        </is>
      </c>
      <c r="F20" s="4" t="inlineStr">
        <is>
          <t xml:space="preserve"> </t>
        </is>
      </c>
    </row>
    <row r="21">
      <c r="A21" s="4" t="inlineStr">
        <is>
          <t>Tenant improvement allowance | $</t>
        </is>
      </c>
      <c r="B21" s="7" t="n">
        <v>4800000</v>
      </c>
      <c r="C21" s="4" t="inlineStr">
        <is>
          <t xml:space="preserve"> </t>
        </is>
      </c>
      <c r="D21" s="4" t="inlineStr">
        <is>
          <t xml:space="preserve"> </t>
        </is>
      </c>
      <c r="E21" s="4" t="inlineStr">
        <is>
          <t xml:space="preserve"> </t>
        </is>
      </c>
      <c r="F21" s="4" t="inlineStr">
        <is>
          <t xml:space="preserve"> </t>
        </is>
      </c>
    </row>
    <row r="22">
      <c r="A22" s="4" t="inlineStr">
        <is>
          <t>Operating lease, area of property subleased</t>
        </is>
      </c>
      <c r="B22" s="5" t="n">
        <v>10000</v>
      </c>
      <c r="C22" s="4" t="inlineStr">
        <is>
          <t xml:space="preserve"> </t>
        </is>
      </c>
      <c r="D22" s="4" t="inlineStr">
        <is>
          <t xml:space="preserve"> </t>
        </is>
      </c>
      <c r="E22" s="4" t="inlineStr">
        <is>
          <t xml:space="preserve"> </t>
        </is>
      </c>
      <c r="F22" s="4" t="inlineStr">
        <is>
          <t xml:space="preserve"> </t>
        </is>
      </c>
    </row>
    <row r="23">
      <c r="A23" s="4" t="inlineStr">
        <is>
          <t>Operating lease, area of property, additional space remaining</t>
        </is>
      </c>
      <c r="B23" s="4" t="inlineStr">
        <is>
          <t xml:space="preserve"> </t>
        </is>
      </c>
      <c r="C23" s="4" t="inlineStr">
        <is>
          <t xml:space="preserve"> </t>
        </is>
      </c>
      <c r="D23" s="5" t="n">
        <v>35690</v>
      </c>
      <c r="E23" s="4" t="inlineStr">
        <is>
          <t xml:space="preserve"> </t>
        </is>
      </c>
      <c r="F23" s="4" t="inlineStr">
        <is>
          <t xml:space="preserve"> </t>
        </is>
      </c>
    </row>
    <row r="24">
      <c r="A24" s="4" t="inlineStr">
        <is>
          <t>Sublease, area of property leased</t>
        </is>
      </c>
      <c r="B24" s="5" t="n">
        <v>10000</v>
      </c>
      <c r="C24" s="5" t="n">
        <v>11655</v>
      </c>
      <c r="D24" s="4" t="inlineStr">
        <is>
          <t xml:space="preserve"> </t>
        </is>
      </c>
      <c r="E24" s="4" t="inlineStr">
        <is>
          <t xml:space="preserve"> </t>
        </is>
      </c>
      <c r="F24" s="4" t="inlineStr">
        <is>
          <t xml:space="preserve"> </t>
        </is>
      </c>
    </row>
    <row r="25">
      <c r="A25" s="4" t="inlineStr">
        <is>
          <t>Sublease expiration date</t>
        </is>
      </c>
      <c r="B25" s="4" t="inlineStr">
        <is>
          <t>Aug. 31,  2022</t>
        </is>
      </c>
      <c r="C25" s="4" t="inlineStr">
        <is>
          <t xml:space="preserve"> </t>
        </is>
      </c>
      <c r="D25" s="4" t="inlineStr">
        <is>
          <t xml:space="preserve"> </t>
        </is>
      </c>
      <c r="E25" s="4" t="inlineStr">
        <is>
          <t>Jul. 31,  2023</t>
        </is>
      </c>
      <c r="F25" s="4" t="inlineStr">
        <is>
          <t xml:space="preserve"> </t>
        </is>
      </c>
    </row>
    <row r="26">
      <c r="A26" s="4" t="inlineStr">
        <is>
          <t>Sublease, area of property expected to be leased</t>
        </is>
      </c>
      <c r="B26" s="4" t="inlineStr">
        <is>
          <t xml:space="preserve"> </t>
        </is>
      </c>
      <c r="C26" s="4" t="inlineStr">
        <is>
          <t xml:space="preserve"> </t>
        </is>
      </c>
      <c r="D26" s="4" t="inlineStr">
        <is>
          <t xml:space="preserve"> </t>
        </is>
      </c>
      <c r="E26" s="5" t="n">
        <v>10500</v>
      </c>
      <c r="F26" s="4" t="inlineStr">
        <is>
          <t xml:space="preserve"> </t>
        </is>
      </c>
    </row>
    <row r="27">
      <c r="A27" s="4" t="inlineStr">
        <is>
          <t>Increase decrease in operating lease sublease area of property leased</t>
        </is>
      </c>
      <c r="B27" s="4" t="inlineStr">
        <is>
          <t xml:space="preserve"> </t>
        </is>
      </c>
      <c r="C27" s="5" t="n">
        <v>13743</v>
      </c>
      <c r="D27" s="4" t="inlineStr">
        <is>
          <t xml:space="preserve"> </t>
        </is>
      </c>
      <c r="E27" s="4" t="inlineStr">
        <is>
          <t xml:space="preserve"> </t>
        </is>
      </c>
      <c r="F27" s="4" t="inlineStr">
        <is>
          <t xml:space="preserve"> </t>
        </is>
      </c>
    </row>
    <row r="28">
      <c r="A28" s="4" t="inlineStr">
        <is>
          <t>Operating sublease, option to extend, description</t>
        </is>
      </c>
      <c r="B28" s="4" t="inlineStr">
        <is>
          <t xml:space="preserve"> </t>
        </is>
      </c>
      <c r="C28" s="4" t="inlineStr">
        <is>
          <t xml:space="preserve"> </t>
        </is>
      </c>
      <c r="D28" s="4" t="inlineStr">
        <is>
          <t xml:space="preserve"> </t>
        </is>
      </c>
      <c r="E28" s="4" t="inlineStr">
        <is>
          <t>The subtenant has an early termination option with the early termination date no earlier than September 30, 2024, and no option to extend the sublease term.</t>
        </is>
      </c>
      <c r="F28" s="4" t="inlineStr">
        <is>
          <t xml:space="preserve"> </t>
        </is>
      </c>
    </row>
    <row r="29">
      <c r="A29" s="4" t="inlineStr">
        <is>
          <t>Operating sublease, option to extend</t>
        </is>
      </c>
      <c r="B29" s="4" t="inlineStr">
        <is>
          <t xml:space="preserve"> </t>
        </is>
      </c>
      <c r="C29" s="4" t="inlineStr">
        <is>
          <t>false</t>
        </is>
      </c>
      <c r="D29" s="4" t="inlineStr">
        <is>
          <t xml:space="preserve"> </t>
        </is>
      </c>
      <c r="E29" s="4" t="inlineStr">
        <is>
          <t xml:space="preserve"> </t>
        </is>
      </c>
      <c r="F29" s="4" t="inlineStr">
        <is>
          <t xml:space="preserve"> </t>
        </is>
      </c>
    </row>
    <row r="30">
      <c r="A30" s="4" t="inlineStr">
        <is>
          <t>Sublease income | $</t>
        </is>
      </c>
      <c r="B30" s="4" t="inlineStr">
        <is>
          <t xml:space="preserve"> </t>
        </is>
      </c>
      <c r="C30" s="4" t="inlineStr">
        <is>
          <t xml:space="preserve"> </t>
        </is>
      </c>
      <c r="D30" s="4" t="inlineStr">
        <is>
          <t xml:space="preserve"> </t>
        </is>
      </c>
      <c r="E30" s="7" t="n">
        <v>800000</v>
      </c>
      <c r="F30" s="7" t="n">
        <v>900000</v>
      </c>
    </row>
    <row r="31">
      <c r="A31" s="4" t="inlineStr">
        <is>
          <t>Chesapeake Master Leas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blease expiration date</t>
        </is>
      </c>
      <c r="B33" s="4" t="inlineStr">
        <is>
          <t xml:space="preserve"> </t>
        </is>
      </c>
      <c r="C33" s="4" t="inlineStr">
        <is>
          <t>Sep. 30,  2024</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Total operating lease cost</t>
        </is>
      </c>
      <c r="B4" s="7" t="n">
        <v>4346</v>
      </c>
      <c r="C4" s="7" t="n">
        <v>38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Cash Paid for Amounts Included in the Measurement of Lease Liabiliti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4660</v>
      </c>
      <c r="C4" s="7" t="n">
        <v>31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by Year for Future Maturities of Operating Lease Liabilities and Sublease Income to be Received (Details) $ in Thousands</t>
        </is>
      </c>
      <c r="B1" s="2" t="inlineStr">
        <is>
          <t>12 Months Ended</t>
        </is>
      </c>
    </row>
    <row r="2">
      <c r="B2" s="2" t="inlineStr">
        <is>
          <t>Dec. 31, 2022 USD ($)</t>
        </is>
      </c>
    </row>
    <row r="3">
      <c r="A3" s="3" t="inlineStr">
        <is>
          <t>Operating Leases</t>
        </is>
      </c>
      <c r="B3" s="4" t="inlineStr">
        <is>
          <t xml:space="preserve"> </t>
        </is>
      </c>
    </row>
    <row r="4">
      <c r="A4" s="4" t="inlineStr">
        <is>
          <t>Operating Leases, 2023</t>
        </is>
      </c>
      <c r="B4" s="7" t="n">
        <v>4726</v>
      </c>
    </row>
    <row r="5">
      <c r="A5" s="4" t="inlineStr">
        <is>
          <t>Operating Leases, 2024</t>
        </is>
      </c>
      <c r="B5" s="5" t="n">
        <v>4886</v>
      </c>
    </row>
    <row r="6">
      <c r="A6" s="4" t="inlineStr">
        <is>
          <t>Operating Leases, 2025</t>
        </is>
      </c>
      <c r="B6" s="5" t="n">
        <v>4340</v>
      </c>
    </row>
    <row r="7">
      <c r="A7" s="4" t="inlineStr">
        <is>
          <t>Operating Leases, 2026</t>
        </is>
      </c>
      <c r="B7" s="5" t="n">
        <v>3484</v>
      </c>
    </row>
    <row r="8">
      <c r="A8" s="4" t="inlineStr">
        <is>
          <t>Operating Leases, 2027</t>
        </is>
      </c>
      <c r="B8" s="5" t="n">
        <v>3602</v>
      </c>
    </row>
    <row r="9">
      <c r="A9" s="4" t="inlineStr">
        <is>
          <t>Operating Leases, Thereafter</t>
        </is>
      </c>
      <c r="B9" s="5" t="n">
        <v>13238</v>
      </c>
    </row>
    <row r="10">
      <c r="A10" s="4" t="inlineStr">
        <is>
          <t>Operating Leases, Total minimum lease payments</t>
        </is>
      </c>
      <c r="B10" s="5" t="n">
        <v>34276</v>
      </c>
    </row>
    <row r="11">
      <c r="A11" s="4" t="inlineStr">
        <is>
          <t>Less imputed interest</t>
        </is>
      </c>
      <c r="B11" s="5" t="n">
        <v>-11665</v>
      </c>
    </row>
    <row r="12">
      <c r="A12" s="4" t="inlineStr">
        <is>
          <t>Operating lease liabilities</t>
        </is>
      </c>
      <c r="B12" s="5" t="n">
        <v>22611</v>
      </c>
    </row>
    <row r="13">
      <c r="A13" s="3" t="inlineStr">
        <is>
          <t>Sublease Income</t>
        </is>
      </c>
      <c r="B13" s="4" t="inlineStr">
        <is>
          <t xml:space="preserve"> </t>
        </is>
      </c>
    </row>
    <row r="14">
      <c r="A14" s="4" t="inlineStr">
        <is>
          <t>Sublease Income, 2023</t>
        </is>
      </c>
      <c r="B14" s="5" t="n">
        <v>699</v>
      </c>
    </row>
    <row r="15">
      <c r="A15" s="4" t="inlineStr">
        <is>
          <t>Sublease Income, 2024</t>
        </is>
      </c>
      <c r="B15" s="5" t="n">
        <v>540</v>
      </c>
    </row>
    <row r="16">
      <c r="A16" s="4" t="inlineStr">
        <is>
          <t>Total Sublease Income</t>
        </is>
      </c>
      <c r="B16" s="5" t="n">
        <v>1239</v>
      </c>
    </row>
    <row r="17">
      <c r="A17" s="4" t="inlineStr">
        <is>
          <t>Sublease Income, Total</t>
        </is>
      </c>
      <c r="B17" s="7" t="n">
        <v>12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9" customWidth="1" min="2" max="2"/>
    <col width="48" customWidth="1" min="3" max="3"/>
    <col width="22" customWidth="1" min="4" max="4"/>
  </cols>
  <sheetData>
    <row r="1">
      <c r="A1" s="1" t="inlineStr">
        <is>
          <t>Convertible Preferred Stock - Additional Information (Details)</t>
        </is>
      </c>
      <c r="B1" s="2" t="inlineStr">
        <is>
          <t>1 Months Ended</t>
        </is>
      </c>
      <c r="D1" s="2" t="inlineStr">
        <is>
          <t>12 Months Ended</t>
        </is>
      </c>
    </row>
    <row r="2">
      <c r="B2" s="2" t="inlineStr">
        <is>
          <t>Jan. 31, 2021 USD ($) shares</t>
        </is>
      </c>
      <c r="C2" s="2" t="inlineStr">
        <is>
          <t>Jun. 30, 2020 USD ($) Tranche $ / shares shares</t>
        </is>
      </c>
      <c r="D2" s="2" t="inlineStr">
        <is>
          <t>Dec. 31, 2021 USD ($)</t>
        </is>
      </c>
    </row>
    <row r="3">
      <c r="A3" s="3" t="inlineStr">
        <is>
          <t>Class Of Stock [Line Items]</t>
        </is>
      </c>
      <c r="B3" s="4" t="inlineStr">
        <is>
          <t xml:space="preserve"> </t>
        </is>
      </c>
      <c r="C3" s="4" t="inlineStr">
        <is>
          <t xml:space="preserve"> </t>
        </is>
      </c>
      <c r="D3" s="4" t="inlineStr">
        <is>
          <t xml:space="preserve"> </t>
        </is>
      </c>
    </row>
    <row r="4">
      <c r="A4" s="4" t="inlineStr">
        <is>
          <t>Convertible preferred stock, authorized amount</t>
        </is>
      </c>
      <c r="B4" s="4" t="inlineStr">
        <is>
          <t xml:space="preserve"> </t>
        </is>
      </c>
      <c r="C4" s="7" t="n">
        <v>93500000</v>
      </c>
      <c r="D4" s="4" t="inlineStr">
        <is>
          <t xml:space="preserve"> </t>
        </is>
      </c>
    </row>
    <row r="5">
      <c r="A5" s="4" t="inlineStr">
        <is>
          <t>Number of tranches | Tranche</t>
        </is>
      </c>
      <c r="B5" s="4" t="inlineStr">
        <is>
          <t xml:space="preserve"> </t>
        </is>
      </c>
      <c r="C5" s="5" t="n">
        <v>2</v>
      </c>
      <c r="D5" s="4" t="inlineStr">
        <is>
          <t xml:space="preserve"> </t>
        </is>
      </c>
    </row>
    <row r="6">
      <c r="A6" s="4" t="inlineStr">
        <is>
          <t>Proceeds from issuance of preferred stock, net of issuance cost</t>
        </is>
      </c>
      <c r="B6" s="4" t="inlineStr">
        <is>
          <t xml:space="preserve"> </t>
        </is>
      </c>
      <c r="C6" s="4" t="inlineStr">
        <is>
          <t xml:space="preserve"> </t>
        </is>
      </c>
      <c r="D6" s="7" t="n">
        <v>51902000</v>
      </c>
    </row>
    <row r="7">
      <c r="A7" s="4" t="inlineStr">
        <is>
          <t>First Tranche Series C Agreement | Series C-2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nvertible preferred stock, shares issuable | shares</t>
        </is>
      </c>
      <c r="B9" s="4" t="inlineStr">
        <is>
          <t xml:space="preserve"> </t>
        </is>
      </c>
      <c r="C9" s="5" t="n">
        <v>5611065</v>
      </c>
      <c r="D9" s="4" t="inlineStr">
        <is>
          <t xml:space="preserve"> </t>
        </is>
      </c>
    </row>
    <row r="10">
      <c r="A10" s="4" t="inlineStr">
        <is>
          <t>Stock price per share | $ / shares</t>
        </is>
      </c>
      <c r="B10" s="4" t="inlineStr">
        <is>
          <t xml:space="preserve"> </t>
        </is>
      </c>
      <c r="C10" s="12" t="n">
        <v>9.2575</v>
      </c>
      <c r="D10" s="4" t="inlineStr">
        <is>
          <t xml:space="preserve"> </t>
        </is>
      </c>
    </row>
    <row r="11">
      <c r="A11" s="4" t="inlineStr">
        <is>
          <t>Potential gross proceeds from issuance</t>
        </is>
      </c>
      <c r="B11" s="4" t="inlineStr">
        <is>
          <t xml:space="preserve"> </t>
        </is>
      </c>
      <c r="C11" s="7" t="n">
        <v>51900000</v>
      </c>
      <c r="D11" s="4" t="inlineStr">
        <is>
          <t xml:space="preserve"> </t>
        </is>
      </c>
    </row>
    <row r="12">
      <c r="A12" s="4" t="inlineStr">
        <is>
          <t>Second Tranche Series C Agre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hanges in fair value of this liability</t>
        </is>
      </c>
      <c r="B14" s="7" t="n">
        <v>6100000</v>
      </c>
      <c r="C14" s="4" t="inlineStr">
        <is>
          <t xml:space="preserve"> </t>
        </is>
      </c>
      <c r="D14" s="4" t="inlineStr">
        <is>
          <t xml:space="preserve"> </t>
        </is>
      </c>
    </row>
    <row r="15">
      <c r="A15" s="4" t="inlineStr">
        <is>
          <t>Second Tranche Series C Agreement | Series C-2 Convertible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nvertible preferred stock, shares issued | shares</t>
        </is>
      </c>
      <c r="B17" s="5" t="n">
        <v>5611059</v>
      </c>
      <c r="C17" s="4" t="inlineStr">
        <is>
          <t xml:space="preserve"> </t>
        </is>
      </c>
      <c r="D17" s="4" t="inlineStr">
        <is>
          <t xml:space="preserve"> </t>
        </is>
      </c>
    </row>
    <row r="18">
      <c r="A18" s="4" t="inlineStr">
        <is>
          <t>Proceeds from issuance of preferred stock, net of issuance cost</t>
        </is>
      </c>
      <c r="B18" s="7" t="n">
        <v>519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 Additional Information (Details) - USD ($) $ in Thousands</t>
        </is>
      </c>
      <c r="C1" s="2" t="inlineStr">
        <is>
          <t>12 Months Ended</t>
        </is>
      </c>
    </row>
    <row r="2">
      <c r="B2" s="2" t="inlineStr">
        <is>
          <t>Mar. 30, 2022</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Aggregate offering price</t>
        </is>
      </c>
      <c r="B4" s="4" t="inlineStr">
        <is>
          <t xml:space="preserve"> </t>
        </is>
      </c>
      <c r="C4" s="4" t="inlineStr">
        <is>
          <t xml:space="preserve"> </t>
        </is>
      </c>
      <c r="D4" s="7" t="n">
        <v>241959</v>
      </c>
    </row>
    <row r="5">
      <c r="A5" s="4" t="inlineStr">
        <is>
          <t>Common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sold</t>
        </is>
      </c>
      <c r="B7" s="4" t="inlineStr">
        <is>
          <t xml:space="preserve"> </t>
        </is>
      </c>
      <c r="C7" s="4" t="inlineStr">
        <is>
          <t xml:space="preserve"> </t>
        </is>
      </c>
      <c r="D7" s="5" t="n">
        <v>13225000</v>
      </c>
    </row>
    <row r="8">
      <c r="A8" s="4" t="inlineStr">
        <is>
          <t>Shelf Registration and At-The-Market Equity Offering | 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ommon stock sold</t>
        </is>
      </c>
      <c r="B10" s="4" t="inlineStr">
        <is>
          <t xml:space="preserve"> </t>
        </is>
      </c>
      <c r="C10" s="5" t="n">
        <v>0</v>
      </c>
      <c r="D10" s="4" t="inlineStr">
        <is>
          <t xml:space="preserve"> </t>
        </is>
      </c>
    </row>
    <row r="11">
      <c r="A11" s="4" t="inlineStr">
        <is>
          <t>Shelf Registration and At-The-Market Equity Offering | Maximum</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Aggregate offering price</t>
        </is>
      </c>
      <c r="B13" s="7" t="n">
        <v>250000</v>
      </c>
      <c r="C13" s="4" t="inlineStr">
        <is>
          <t xml:space="preserve"> </t>
        </is>
      </c>
      <c r="D13" s="4" t="inlineStr">
        <is>
          <t xml:space="preserve"> </t>
        </is>
      </c>
    </row>
    <row r="14">
      <c r="A14" s="4" t="inlineStr">
        <is>
          <t>Shelf Registration and At-The-Market Equity Offering | Cowen and Company, LLC ("Cowen") | 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Percentage of gross proceeds from sale of common stock</t>
        </is>
      </c>
      <c r="B16" s="10" t="n">
        <v>0.03</v>
      </c>
      <c r="C16" s="4" t="inlineStr">
        <is>
          <t xml:space="preserve"> </t>
        </is>
      </c>
      <c r="D16" s="4" t="inlineStr">
        <is>
          <t xml:space="preserve"> </t>
        </is>
      </c>
    </row>
    <row r="17">
      <c r="A17" s="4" t="inlineStr">
        <is>
          <t>Shelf Registration and At-The-Market Equity Offering | Cowen and Company, LLC ("Cowen") | Maximum | Common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Aggregate offering price</t>
        </is>
      </c>
      <c r="B19" s="7" t="n">
        <v>75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2</t>
        </is>
      </c>
      <c r="C1" s="2" t="inlineStr">
        <is>
          <t>Jan. 01, 2022</t>
        </is>
      </c>
    </row>
    <row r="2">
      <c r="A2" s="3" t="inlineStr">
        <is>
          <t>Class Of Stock [Line Items]</t>
        </is>
      </c>
      <c r="B2" s="4" t="inlineStr">
        <is>
          <t xml:space="preserve"> </t>
        </is>
      </c>
      <c r="C2" s="4" t="inlineStr">
        <is>
          <t xml:space="preserve"> </t>
        </is>
      </c>
    </row>
    <row r="3">
      <c r="A3" s="4" t="inlineStr">
        <is>
          <t>Common stock reserved for issuance</t>
        </is>
      </c>
      <c r="B3" s="5" t="n">
        <v>10020227</v>
      </c>
      <c r="C3" s="4" t="inlineStr">
        <is>
          <t xml:space="preserve"> </t>
        </is>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t>
        </is>
      </c>
      <c r="B6" s="5" t="n">
        <v>7225635</v>
      </c>
      <c r="C6" s="4" t="inlineStr">
        <is>
          <t xml:space="preserve"> </t>
        </is>
      </c>
    </row>
    <row r="7">
      <c r="A7" s="4" t="inlineStr">
        <is>
          <t>Common Stock Restricted Stock Award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t>
        </is>
      </c>
      <c r="B9" s="5" t="n">
        <v>121867</v>
      </c>
      <c r="C9" s="4" t="inlineStr">
        <is>
          <t xml:space="preserve"> </t>
        </is>
      </c>
    </row>
    <row r="10">
      <c r="A10" s="4" t="inlineStr">
        <is>
          <t>Common Stock Available for Future Issuance under 2021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t>
        </is>
      </c>
      <c r="B12" s="5" t="n">
        <v>2222642</v>
      </c>
      <c r="C12" s="5" t="n">
        <v>1869984</v>
      </c>
    </row>
    <row r="13">
      <c r="A13" s="4" t="inlineStr">
        <is>
          <t>Common Stock Available for Future Issuance under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t>
        </is>
      </c>
      <c r="B15" s="5" t="n">
        <v>450083</v>
      </c>
      <c r="C15" s="5" t="n">
        <v>373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s) - USD ($)</t>
        </is>
      </c>
      <c r="C1" s="2" t="inlineStr">
        <is>
          <t>1 Months Ended</t>
        </is>
      </c>
      <c r="F1" s="2" t="inlineStr">
        <is>
          <t>12 Months Ended</t>
        </is>
      </c>
    </row>
    <row r="2">
      <c r="B2" s="2" t="inlineStr">
        <is>
          <t>Dec. 31, 2022</t>
        </is>
      </c>
      <c r="C2" s="2" t="inlineStr">
        <is>
          <t>Dec. 31, 2021</t>
        </is>
      </c>
      <c r="D2" s="2" t="inlineStr">
        <is>
          <t>Jan. 31, 2021</t>
        </is>
      </c>
      <c r="E2" s="2" t="inlineStr">
        <is>
          <t>Sep. 30, 2020</t>
        </is>
      </c>
      <c r="F2" s="2" t="inlineStr">
        <is>
          <t>Dec. 31, 2022</t>
        </is>
      </c>
      <c r="G2" s="2" t="inlineStr">
        <is>
          <t>Dec. 31, 2021</t>
        </is>
      </c>
      <c r="H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agreement</t>
        </is>
      </c>
      <c r="B4" s="4" t="inlineStr">
        <is>
          <t xml:space="preserve"> </t>
        </is>
      </c>
      <c r="C4" s="4" t="inlineStr">
        <is>
          <t xml:space="preserve"> </t>
        </is>
      </c>
      <c r="D4" s="4" t="inlineStr">
        <is>
          <t xml:space="preserve"> </t>
        </is>
      </c>
      <c r="E4" s="4" t="inlineStr">
        <is>
          <t xml:space="preserve"> </t>
        </is>
      </c>
      <c r="F4" s="4" t="inlineStr">
        <is>
          <t>The 2021 Plan authorized issuance of up to 8,075,000 shares of common stock and stock awards granted under the 2021 Plan vest at the rate specified in the stock option agreement and shall have terms no more than ten years from the date of grant. The terms and conditions governing the stock awards under the 2021 Plan are at the sole discretion of the board of directors.</t>
        </is>
      </c>
      <c r="G4" s="4" t="inlineStr">
        <is>
          <t xml:space="preserve"> </t>
        </is>
      </c>
      <c r="H4" s="4" t="inlineStr">
        <is>
          <t xml:space="preserve"> </t>
        </is>
      </c>
    </row>
    <row r="5">
      <c r="A5" s="4" t="inlineStr">
        <is>
          <t>Common stock reserved for issuance</t>
        </is>
      </c>
      <c r="B5" s="5" t="n">
        <v>10020227</v>
      </c>
      <c r="C5" s="4" t="inlineStr">
        <is>
          <t xml:space="preserve"> </t>
        </is>
      </c>
      <c r="D5" s="4" t="inlineStr">
        <is>
          <t xml:space="preserve"> </t>
        </is>
      </c>
      <c r="E5" s="4" t="inlineStr">
        <is>
          <t xml:space="preserve"> </t>
        </is>
      </c>
      <c r="F5" s="5" t="n">
        <v>10020227</v>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7" t="n">
        <v>9576000</v>
      </c>
      <c r="G6" s="7" t="n">
        <v>8500000</v>
      </c>
      <c r="H6" s="4" t="inlineStr">
        <is>
          <t xml:space="preserve"> </t>
        </is>
      </c>
    </row>
    <row r="7">
      <c r="A7" s="4" t="inlineStr">
        <is>
          <t>Intrinsic value of options exercised</t>
        </is>
      </c>
      <c r="B7" s="4" t="inlineStr">
        <is>
          <t xml:space="preserve"> </t>
        </is>
      </c>
      <c r="C7" s="4" t="inlineStr">
        <is>
          <t xml:space="preserve"> </t>
        </is>
      </c>
      <c r="D7" s="4" t="inlineStr">
        <is>
          <t xml:space="preserve"> </t>
        </is>
      </c>
      <c r="E7" s="4" t="inlineStr">
        <is>
          <t xml:space="preserve"> </t>
        </is>
      </c>
      <c r="F7" s="5" t="n">
        <v>45000</v>
      </c>
      <c r="G7" s="5" t="n">
        <v>2700000</v>
      </c>
      <c r="H7" s="4" t="inlineStr">
        <is>
          <t xml:space="preserve"> </t>
        </is>
      </c>
    </row>
    <row r="8">
      <c r="A8" s="4" t="inlineStr">
        <is>
          <t>Fair value of options vested</t>
        </is>
      </c>
      <c r="B8" s="4" t="inlineStr">
        <is>
          <t xml:space="preserve"> </t>
        </is>
      </c>
      <c r="C8" s="4" t="inlineStr">
        <is>
          <t xml:space="preserve"> </t>
        </is>
      </c>
      <c r="D8" s="4" t="inlineStr">
        <is>
          <t xml:space="preserve"> </t>
        </is>
      </c>
      <c r="E8" s="4" t="inlineStr">
        <is>
          <t xml:space="preserve"> </t>
        </is>
      </c>
      <c r="F8" s="5" t="n">
        <v>7900000</v>
      </c>
      <c r="G8" s="5" t="n">
        <v>6200000</v>
      </c>
      <c r="H8" s="4" t="inlineStr">
        <is>
          <t xml:space="preserve"> </t>
        </is>
      </c>
    </row>
    <row r="9">
      <c r="A9" s="4" t="inlineStr">
        <is>
          <t>Unrecognized stock-based compensation related to unvested stock options</t>
        </is>
      </c>
      <c r="B9" s="7" t="n">
        <v>14600000</v>
      </c>
      <c r="C9" s="4" t="inlineStr">
        <is>
          <t xml:space="preserve"> </t>
        </is>
      </c>
      <c r="D9" s="4" t="inlineStr">
        <is>
          <t xml:space="preserve"> </t>
        </is>
      </c>
      <c r="E9" s="4" t="inlineStr">
        <is>
          <t xml:space="preserve"> </t>
        </is>
      </c>
      <c r="F9" s="5" t="n">
        <v>14600000</v>
      </c>
      <c r="G9" s="4" t="inlineStr">
        <is>
          <t xml:space="preserve"> </t>
        </is>
      </c>
      <c r="H9" s="4" t="inlineStr">
        <is>
          <t xml:space="preserve"> </t>
        </is>
      </c>
    </row>
    <row r="10">
      <c r="A10" s="4" t="inlineStr">
        <is>
          <t>Performance and Service Base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t>
        </is>
      </c>
      <c r="B12" s="4" t="inlineStr">
        <is>
          <t xml:space="preserve"> </t>
        </is>
      </c>
      <c r="C12" s="4" t="inlineStr">
        <is>
          <t xml:space="preserve"> </t>
        </is>
      </c>
      <c r="D12" s="4" t="inlineStr">
        <is>
          <t xml:space="preserve"> </t>
        </is>
      </c>
      <c r="E12" s="5" t="n">
        <v>526018</v>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8 months</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7" t="n">
        <v>300000</v>
      </c>
      <c r="G14" s="7" t="n">
        <v>800000</v>
      </c>
      <c r="H14" s="4" t="inlineStr">
        <is>
          <t xml:space="preserve"> </t>
        </is>
      </c>
    </row>
    <row r="15">
      <c r="A15" s="4" t="inlineStr">
        <is>
          <t>Weighted-average grant date fair value of awards</t>
        </is>
      </c>
      <c r="B15" s="4" t="inlineStr">
        <is>
          <t xml:space="preserve"> </t>
        </is>
      </c>
      <c r="C15" s="4" t="inlineStr">
        <is>
          <t xml:space="preserve"> </t>
        </is>
      </c>
      <c r="D15" s="4" t="inlineStr">
        <is>
          <t xml:space="preserve"> </t>
        </is>
      </c>
      <c r="E15" s="9" t="n">
        <v>3.24</v>
      </c>
      <c r="F15" s="4" t="inlineStr">
        <is>
          <t xml:space="preserve"> </t>
        </is>
      </c>
      <c r="G15" s="4" t="inlineStr">
        <is>
          <t xml:space="preserve"> </t>
        </is>
      </c>
      <c r="H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issuance</t>
        </is>
      </c>
      <c r="B18" s="5" t="n">
        <v>7225635</v>
      </c>
      <c r="C18" s="4" t="inlineStr">
        <is>
          <t xml:space="preserve"> </t>
        </is>
      </c>
      <c r="D18" s="4" t="inlineStr">
        <is>
          <t xml:space="preserve"> </t>
        </is>
      </c>
      <c r="E18" s="4" t="inlineStr">
        <is>
          <t xml:space="preserve"> </t>
        </is>
      </c>
      <c r="F18" s="5" t="n">
        <v>7225635</v>
      </c>
      <c r="G18" s="4" t="inlineStr">
        <is>
          <t xml:space="preserve"> </t>
        </is>
      </c>
      <c r="H18" s="4" t="inlineStr">
        <is>
          <t xml:space="preserve"> </t>
        </is>
      </c>
    </row>
    <row r="19">
      <c r="A19" s="4" t="inlineStr">
        <is>
          <t>Weighted-average period</t>
        </is>
      </c>
      <c r="B19" s="4" t="inlineStr">
        <is>
          <t xml:space="preserve"> </t>
        </is>
      </c>
      <c r="C19" s="4" t="inlineStr">
        <is>
          <t xml:space="preserve"> </t>
        </is>
      </c>
      <c r="D19" s="4" t="inlineStr">
        <is>
          <t xml:space="preserve"> </t>
        </is>
      </c>
      <c r="E19" s="4" t="inlineStr">
        <is>
          <t xml:space="preserve"> </t>
        </is>
      </c>
      <c r="F19" s="4" t="inlineStr">
        <is>
          <t>2 years 1 month 6 days</t>
        </is>
      </c>
      <c r="G19" s="4" t="inlineStr">
        <is>
          <t xml:space="preserve"> </t>
        </is>
      </c>
      <c r="H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served for issuance</t>
        </is>
      </c>
      <c r="B22" s="5" t="n">
        <v>121867</v>
      </c>
      <c r="C22" s="4" t="inlineStr">
        <is>
          <t xml:space="preserve"> </t>
        </is>
      </c>
      <c r="D22" s="4" t="inlineStr">
        <is>
          <t xml:space="preserve"> </t>
        </is>
      </c>
      <c r="E22" s="4" t="inlineStr">
        <is>
          <t xml:space="preserve"> </t>
        </is>
      </c>
      <c r="F22" s="5" t="n">
        <v>121867</v>
      </c>
      <c r="G22" s="4" t="inlineStr">
        <is>
          <t xml:space="preserve"> </t>
        </is>
      </c>
      <c r="H22" s="4" t="inlineStr">
        <is>
          <t xml:space="preserve"> </t>
        </is>
      </c>
    </row>
    <row r="23">
      <c r="A23" s="4" t="inlineStr">
        <is>
          <t>Shares issued</t>
        </is>
      </c>
      <c r="B23" s="4" t="inlineStr">
        <is>
          <t xml:space="preserve"> </t>
        </is>
      </c>
      <c r="C23" s="5" t="n">
        <v>33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average grant date fair value of awards</t>
        </is>
      </c>
      <c r="B25" s="4" t="inlineStr">
        <is>
          <t xml:space="preserve"> </t>
        </is>
      </c>
      <c r="C25" s="9" t="n">
        <v>4.5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stock-based compensation expense relating to unvested restricted stock awards</t>
        </is>
      </c>
      <c r="B26" s="7" t="n">
        <v>500000</v>
      </c>
      <c r="C26" s="4" t="inlineStr">
        <is>
          <t xml:space="preserve"> </t>
        </is>
      </c>
      <c r="D26" s="4" t="inlineStr">
        <is>
          <t xml:space="preserve"> </t>
        </is>
      </c>
      <c r="E26" s="4" t="inlineStr">
        <is>
          <t xml:space="preserve"> </t>
        </is>
      </c>
      <c r="F26" s="7" t="n">
        <v>500000</v>
      </c>
      <c r="G26" s="4" t="inlineStr">
        <is>
          <t xml:space="preserve"> </t>
        </is>
      </c>
      <c r="H26" s="4" t="inlineStr">
        <is>
          <t xml:space="preserve"> </t>
        </is>
      </c>
    </row>
    <row r="27">
      <c r="A27" s="4" t="inlineStr">
        <is>
          <t>Weighted-average period</t>
        </is>
      </c>
      <c r="B27" s="4" t="inlineStr">
        <is>
          <t xml:space="preserve"> </t>
        </is>
      </c>
      <c r="C27" s="4" t="inlineStr">
        <is>
          <t xml:space="preserve"> </t>
        </is>
      </c>
      <c r="D27" s="4" t="inlineStr">
        <is>
          <t xml:space="preserve"> </t>
        </is>
      </c>
      <c r="E27" s="4" t="inlineStr">
        <is>
          <t xml:space="preserve"> </t>
        </is>
      </c>
      <c r="F27" s="4" t="inlineStr">
        <is>
          <t>1 year 10 months 24 days</t>
        </is>
      </c>
      <c r="G27" s="4" t="inlineStr">
        <is>
          <t xml:space="preserve"> </t>
        </is>
      </c>
      <c r="H27" s="4" t="inlineStr">
        <is>
          <t xml:space="preserve"> </t>
        </is>
      </c>
    </row>
    <row r="28">
      <c r="A28" s="4" t="inlineStr">
        <is>
          <t>Aggregate intrinsic value</t>
        </is>
      </c>
      <c r="B28" s="7" t="n">
        <v>158000</v>
      </c>
      <c r="C28" s="4" t="inlineStr">
        <is>
          <t xml:space="preserve"> </t>
        </is>
      </c>
      <c r="D28" s="4" t="inlineStr">
        <is>
          <t xml:space="preserve"> </t>
        </is>
      </c>
      <c r="E28" s="4" t="inlineStr">
        <is>
          <t xml:space="preserve"> </t>
        </is>
      </c>
      <c r="F28" s="7" t="n">
        <v>158000</v>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mployee stock purchase plan, Shares</t>
        </is>
      </c>
      <c r="B31" s="4" t="inlineStr">
        <is>
          <t xml:space="preserve"> </t>
        </is>
      </c>
      <c r="C31" s="4" t="inlineStr">
        <is>
          <t xml:space="preserve"> </t>
        </is>
      </c>
      <c r="D31" s="4" t="inlineStr">
        <is>
          <t xml:space="preserve"> </t>
        </is>
      </c>
      <c r="E31" s="4" t="inlineStr">
        <is>
          <t xml:space="preserve"> </t>
        </is>
      </c>
      <c r="F31" s="5" t="n">
        <v>258488</v>
      </c>
      <c r="G31" s="5" t="n">
        <v>125567</v>
      </c>
      <c r="H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reserved for issuance</t>
        </is>
      </c>
      <c r="B34" s="5" t="n">
        <v>2222642</v>
      </c>
      <c r="C34" s="4" t="inlineStr">
        <is>
          <t xml:space="preserve"> </t>
        </is>
      </c>
      <c r="D34" s="4" t="inlineStr">
        <is>
          <t xml:space="preserve"> </t>
        </is>
      </c>
      <c r="E34" s="4" t="inlineStr">
        <is>
          <t xml:space="preserve"> </t>
        </is>
      </c>
      <c r="F34" s="5" t="n">
        <v>2222642</v>
      </c>
      <c r="G34" s="4" t="inlineStr">
        <is>
          <t xml:space="preserve"> </t>
        </is>
      </c>
      <c r="H34" s="5" t="n">
        <v>1869984</v>
      </c>
    </row>
    <row r="35">
      <c r="A35" s="4" t="inlineStr">
        <is>
          <t>2021 Plan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uthorized for issuance</t>
        </is>
      </c>
      <c r="B37" s="4" t="inlineStr">
        <is>
          <t xml:space="preserve"> </t>
        </is>
      </c>
      <c r="C37" s="4" t="inlineStr">
        <is>
          <t xml:space="preserve"> </t>
        </is>
      </c>
      <c r="D37" s="5" t="n">
        <v>8075000</v>
      </c>
      <c r="E37" s="4" t="inlineStr">
        <is>
          <t xml:space="preserve"> </t>
        </is>
      </c>
      <c r="F37" s="4" t="inlineStr">
        <is>
          <t xml:space="preserve"> </t>
        </is>
      </c>
      <c r="G37" s="4" t="inlineStr">
        <is>
          <t xml:space="preserve"> </t>
        </is>
      </c>
      <c r="H37" s="4" t="inlineStr">
        <is>
          <t xml:space="preserve"> </t>
        </is>
      </c>
    </row>
    <row r="38">
      <c r="A38" s="4" t="inlineStr">
        <is>
          <t>Percentage equal to number of shares of common stock outstanding</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1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equal to number of shares of common stock outstanding</t>
        </is>
      </c>
      <c r="B41" s="10"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served for issuance</t>
        </is>
      </c>
      <c r="B42" s="5" t="n">
        <v>450083</v>
      </c>
      <c r="C42" s="4" t="inlineStr">
        <is>
          <t xml:space="preserve"> </t>
        </is>
      </c>
      <c r="D42" s="4" t="inlineStr">
        <is>
          <t xml:space="preserve"> </t>
        </is>
      </c>
      <c r="E42" s="4" t="inlineStr">
        <is>
          <t xml:space="preserve"> </t>
        </is>
      </c>
      <c r="F42" s="5" t="n">
        <v>450083</v>
      </c>
      <c r="G42" s="4" t="inlineStr">
        <is>
          <t xml:space="preserve"> </t>
        </is>
      </c>
      <c r="H42" s="5" t="n">
        <v>373996</v>
      </c>
    </row>
    <row r="43">
      <c r="A43" s="4" t="inlineStr">
        <is>
          <t>Purchase price of stock as percentage of fair market value</t>
        </is>
      </c>
      <c r="B43" s="4" t="inlineStr">
        <is>
          <t xml:space="preserve"> </t>
        </is>
      </c>
      <c r="C43" s="4" t="inlineStr">
        <is>
          <t xml:space="preserve"> </t>
        </is>
      </c>
      <c r="D43" s="10" t="n">
        <v>0.85</v>
      </c>
      <c r="E43" s="4" t="inlineStr">
        <is>
          <t xml:space="preserve"> </t>
        </is>
      </c>
      <c r="F43" s="4" t="inlineStr">
        <is>
          <t xml:space="preserve"> </t>
        </is>
      </c>
      <c r="G43" s="4" t="inlineStr">
        <is>
          <t xml:space="preserve"> </t>
        </is>
      </c>
      <c r="H43" s="4" t="inlineStr">
        <is>
          <t xml:space="preserve"> </t>
        </is>
      </c>
    </row>
    <row r="44">
      <c r="A44" s="4" t="inlineStr">
        <is>
          <t>2021 Employee Stock Purchas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reserved for issuance</t>
        </is>
      </c>
      <c r="B46" s="5" t="n">
        <v>840000</v>
      </c>
      <c r="C46" s="4" t="inlineStr">
        <is>
          <t xml:space="preserve"> </t>
        </is>
      </c>
      <c r="D46" s="4" t="inlineStr">
        <is>
          <t xml:space="preserve"> </t>
        </is>
      </c>
      <c r="E46" s="4" t="inlineStr">
        <is>
          <t xml:space="preserve"> </t>
        </is>
      </c>
      <c r="F46" s="5" t="n">
        <v>840000</v>
      </c>
      <c r="G46" s="4" t="inlineStr">
        <is>
          <t xml:space="preserve"> </t>
        </is>
      </c>
      <c r="H46" s="4" t="inlineStr">
        <is>
          <t xml:space="preserve"> </t>
        </is>
      </c>
    </row>
    <row r="47">
      <c r="A47" s="4" t="inlineStr">
        <is>
          <t>2021 Employee Stock Purchase Plan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authorized for issuance</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row>
    <row r="50">
      <c r="A50" s="4" t="inlineStr">
        <is>
          <t>Plan offering period</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c r="H50" s="4" t="inlineStr">
        <is>
          <t xml:space="preserve"> </t>
        </is>
      </c>
    </row>
    <row r="51">
      <c r="A51" s="4" t="inlineStr">
        <is>
          <t>Issuance of common stock under employee stock purchase plan, Shares</t>
        </is>
      </c>
      <c r="B51" s="4" t="inlineStr">
        <is>
          <t xml:space="preserve"> </t>
        </is>
      </c>
      <c r="C51" s="4" t="inlineStr">
        <is>
          <t xml:space="preserve"> </t>
        </is>
      </c>
      <c r="D51" s="4" t="inlineStr">
        <is>
          <t xml:space="preserve"> </t>
        </is>
      </c>
      <c r="E51" s="4" t="inlineStr">
        <is>
          <t xml:space="preserve"> </t>
        </is>
      </c>
      <c r="F51" s="5" t="n">
        <v>258488</v>
      </c>
      <c r="G51" s="5" t="n">
        <v>85425</v>
      </c>
      <c r="H51" s="4" t="inlineStr">
        <is>
          <t xml:space="preserve"> </t>
        </is>
      </c>
    </row>
    <row r="52">
      <c r="A52" s="4" t="inlineStr">
        <is>
          <t>2021 Employee Stock Purchase Plan | Common Stoc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eligible compensation for payroll deductions to purchase stock</t>
        </is>
      </c>
      <c r="B54" s="4" t="inlineStr">
        <is>
          <t xml:space="preserve"> </t>
        </is>
      </c>
      <c r="C54" s="4" t="inlineStr">
        <is>
          <t xml:space="preserve"> </t>
        </is>
      </c>
      <c r="D54" s="10" t="n">
        <v>0.15</v>
      </c>
      <c r="E54" s="4" t="inlineStr">
        <is>
          <t xml:space="preserve"> </t>
        </is>
      </c>
      <c r="F54" s="4" t="inlineStr">
        <is>
          <t xml:space="preserve"> </t>
        </is>
      </c>
      <c r="G54" s="4" t="inlineStr">
        <is>
          <t xml:space="preserve"> </t>
        </is>
      </c>
      <c r="H54"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Beginning balance</t>
        </is>
      </c>
      <c r="B4" s="5" t="n">
        <v>5623116</v>
      </c>
      <c r="C4" s="4" t="inlineStr">
        <is>
          <t xml:space="preserve"> </t>
        </is>
      </c>
    </row>
    <row r="5">
      <c r="A5" s="4" t="inlineStr">
        <is>
          <t>Options Outstanding, Granted</t>
        </is>
      </c>
      <c r="B5" s="5" t="n">
        <v>3291330</v>
      </c>
      <c r="C5" s="4" t="inlineStr">
        <is>
          <t xml:space="preserve"> </t>
        </is>
      </c>
    </row>
    <row r="6">
      <c r="A6" s="4" t="inlineStr">
        <is>
          <t>Options Outstanding, Exercised</t>
        </is>
      </c>
      <c r="B6" s="5" t="n">
        <v>-56897</v>
      </c>
      <c r="C6" s="4" t="inlineStr">
        <is>
          <t xml:space="preserve"> </t>
        </is>
      </c>
    </row>
    <row r="7">
      <c r="A7" s="4" t="inlineStr">
        <is>
          <t>Options Outstanding, Canceled/forfeited</t>
        </is>
      </c>
      <c r="B7" s="5" t="n">
        <v>-1631914</v>
      </c>
      <c r="C7" s="4" t="inlineStr">
        <is>
          <t xml:space="preserve"> </t>
        </is>
      </c>
    </row>
    <row r="8">
      <c r="A8" s="4" t="inlineStr">
        <is>
          <t>Options Outstanding, Ending balance</t>
        </is>
      </c>
      <c r="B8" s="5" t="n">
        <v>7225635</v>
      </c>
      <c r="C8" s="5" t="n">
        <v>5623116</v>
      </c>
    </row>
    <row r="9">
      <c r="A9" s="4" t="inlineStr">
        <is>
          <t>Options Outstanding, Exercisable at December 31, 2022</t>
        </is>
      </c>
      <c r="B9" s="5" t="n">
        <v>3340108</v>
      </c>
      <c r="C9" s="4" t="inlineStr">
        <is>
          <t xml:space="preserve"> </t>
        </is>
      </c>
    </row>
    <row r="10">
      <c r="A10" s="4" t="inlineStr">
        <is>
          <t>Options Outstanding, Vested or expected to vest at December 31, 2022</t>
        </is>
      </c>
      <c r="B10" s="5" t="n">
        <v>7225635</v>
      </c>
      <c r="C10" s="4" t="inlineStr">
        <is>
          <t xml:space="preserve"> </t>
        </is>
      </c>
    </row>
    <row r="11">
      <c r="A11" s="4" t="inlineStr">
        <is>
          <t>Weighted-average Exercise Price, Beginning balance</t>
        </is>
      </c>
      <c r="B11" s="9" t="n">
        <v>7.72</v>
      </c>
      <c r="C11" s="4" t="inlineStr">
        <is>
          <t xml:space="preserve"> </t>
        </is>
      </c>
    </row>
    <row r="12">
      <c r="A12" s="4" t="inlineStr">
        <is>
          <t>Weighted-average Exercise Price, Granted</t>
        </is>
      </c>
      <c r="B12" s="13" t="n">
        <v>2.54</v>
      </c>
      <c r="C12" s="4" t="inlineStr">
        <is>
          <t xml:space="preserve"> </t>
        </is>
      </c>
    </row>
    <row r="13">
      <c r="A13" s="4" t="inlineStr">
        <is>
          <t>Weighted-average Exercise Price, Exercised</t>
        </is>
      </c>
      <c r="B13" s="13" t="n">
        <v>2.37</v>
      </c>
      <c r="C13" s="4" t="inlineStr">
        <is>
          <t xml:space="preserve"> </t>
        </is>
      </c>
    </row>
    <row r="14">
      <c r="A14" s="4" t="inlineStr">
        <is>
          <t>Weighted-average Exercise Price, Canceled/forfeited</t>
        </is>
      </c>
      <c r="B14" s="13" t="n">
        <v>7.07</v>
      </c>
      <c r="C14" s="4" t="inlineStr">
        <is>
          <t xml:space="preserve"> </t>
        </is>
      </c>
    </row>
    <row r="15">
      <c r="A15" s="4" t="inlineStr">
        <is>
          <t>Weighted-average Exercise Price, Ending balance</t>
        </is>
      </c>
      <c r="B15" s="13" t="n">
        <v>5.55</v>
      </c>
      <c r="C15" s="9" t="n">
        <v>7.72</v>
      </c>
    </row>
    <row r="16">
      <c r="A16" s="4" t="inlineStr">
        <is>
          <t>Weighted-average Exercise Price, Exercisable at December 31, 2022</t>
        </is>
      </c>
      <c r="B16" s="13" t="n">
        <v>5.68</v>
      </c>
      <c r="C16" s="4" t="inlineStr">
        <is>
          <t xml:space="preserve"> </t>
        </is>
      </c>
    </row>
    <row r="17">
      <c r="A17" s="4" t="inlineStr">
        <is>
          <t>Weighted-average Exercise Price, Vested or expected to vest at December 31, 2022</t>
        </is>
      </c>
      <c r="B17" s="9" t="n">
        <v>5.55</v>
      </c>
      <c r="C17" s="4" t="inlineStr">
        <is>
          <t xml:space="preserve"> </t>
        </is>
      </c>
    </row>
    <row r="18">
      <c r="A18" s="4" t="inlineStr">
        <is>
          <t>Weighted-average Remaining Contractual Term (in years), Outstanding</t>
        </is>
      </c>
      <c r="B18" s="4" t="inlineStr">
        <is>
          <t>8 years</t>
        </is>
      </c>
      <c r="C18" s="4" t="inlineStr">
        <is>
          <t>8 years 3 months 18 days</t>
        </is>
      </c>
    </row>
    <row r="19">
      <c r="A19" s="4" t="inlineStr">
        <is>
          <t>Weighted-average Remaining Contractual Term (in years), Exercisable at December 31, 2022</t>
        </is>
      </c>
      <c r="B19" s="4" t="inlineStr">
        <is>
          <t>7 years 2 months 12 days</t>
        </is>
      </c>
      <c r="C19" s="4" t="inlineStr">
        <is>
          <t xml:space="preserve"> </t>
        </is>
      </c>
    </row>
    <row r="20">
      <c r="A20" s="4" t="inlineStr">
        <is>
          <t>Weighted-average Remaining Contractual Term (in years), Vested or expected to vest at December 31, 2022</t>
        </is>
      </c>
      <c r="B20" s="4" t="inlineStr">
        <is>
          <t>8 years</t>
        </is>
      </c>
      <c r="C20" s="4" t="inlineStr">
        <is>
          <t xml:space="preserve"> </t>
        </is>
      </c>
    </row>
    <row r="21">
      <c r="A21" s="4" t="inlineStr">
        <is>
          <t>Weighted-average Grant Date Fair Value, Granted</t>
        </is>
      </c>
      <c r="B21" s="9" t="n">
        <v>1.86</v>
      </c>
      <c r="C21" s="4" t="inlineStr">
        <is>
          <t xml:space="preserve"> </t>
        </is>
      </c>
    </row>
    <row r="22">
      <c r="A22" s="4" t="inlineStr">
        <is>
          <t>Aggregate Intrinsic Value, Outstanding</t>
        </is>
      </c>
      <c r="B22" s="4" t="inlineStr">
        <is>
          <t xml:space="preserve"> </t>
        </is>
      </c>
      <c r="C22" s="7" t="n">
        <v>6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STATEMENTS OF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at Dec. 31, 2020</t>
        </is>
      </c>
      <c r="B2" s="7" t="n">
        <v>-104947</v>
      </c>
      <c r="C2" s="4" t="inlineStr">
        <is>
          <t xml:space="preserve"> </t>
        </is>
      </c>
      <c r="D2" s="4" t="inlineStr">
        <is>
          <t xml:space="preserve"> </t>
        </is>
      </c>
      <c r="E2" s="7" t="n">
        <v>3452</v>
      </c>
      <c r="F2" s="4" t="inlineStr">
        <is>
          <t xml:space="preserve"> </t>
        </is>
      </c>
      <c r="G2" s="7" t="n">
        <v>-108399</v>
      </c>
    </row>
    <row r="3">
      <c r="A3" s="4" t="inlineStr">
        <is>
          <t>Beginning Balance, Shares at Dec. 31, 2020</t>
        </is>
      </c>
      <c r="B3" s="4" t="inlineStr">
        <is>
          <t xml:space="preserve"> </t>
        </is>
      </c>
      <c r="C3" s="4" t="inlineStr">
        <is>
          <t xml:space="preserve"> </t>
        </is>
      </c>
      <c r="D3" s="5" t="n">
        <v>2130139</v>
      </c>
      <c r="E3" s="4" t="inlineStr">
        <is>
          <t xml:space="preserve"> </t>
        </is>
      </c>
      <c r="F3" s="4" t="inlineStr">
        <is>
          <t xml:space="preserve"> </t>
        </is>
      </c>
      <c r="G3" s="4" t="inlineStr">
        <is>
          <t xml:space="preserve"> </t>
        </is>
      </c>
    </row>
    <row r="4">
      <c r="A4" s="4" t="inlineStr">
        <is>
          <t>Beginning Balance at Dec. 31, 2020</t>
        </is>
      </c>
      <c r="B4" s="4" t="inlineStr">
        <is>
          <t xml:space="preserve"> </t>
        </is>
      </c>
      <c r="C4" s="7" t="n">
        <v>105296</v>
      </c>
      <c r="D4" s="4" t="inlineStr">
        <is>
          <t xml:space="preserve"> </t>
        </is>
      </c>
      <c r="E4" s="4" t="inlineStr">
        <is>
          <t xml:space="preserve"> </t>
        </is>
      </c>
      <c r="F4" s="4" t="inlineStr">
        <is>
          <t xml:space="preserve"> </t>
        </is>
      </c>
      <c r="G4" s="4" t="inlineStr">
        <is>
          <t xml:space="preserve"> </t>
        </is>
      </c>
    </row>
    <row r="5">
      <c r="A5" s="4" t="inlineStr">
        <is>
          <t>Beginning Balance, Shares at Dec. 31, 2020</t>
        </is>
      </c>
      <c r="B5" s="4" t="inlineStr">
        <is>
          <t xml:space="preserve"> </t>
        </is>
      </c>
      <c r="C5" s="5" t="n">
        <v>15232275</v>
      </c>
      <c r="D5" s="4" t="inlineStr">
        <is>
          <t xml:space="preserve"> </t>
        </is>
      </c>
      <c r="E5" s="4" t="inlineStr">
        <is>
          <t xml:space="preserve"> </t>
        </is>
      </c>
      <c r="F5" s="4" t="inlineStr">
        <is>
          <t xml:space="preserve"> </t>
        </is>
      </c>
      <c r="G5" s="4" t="inlineStr">
        <is>
          <t xml:space="preserve"> </t>
        </is>
      </c>
    </row>
    <row r="6">
      <c r="A6" s="4" t="inlineStr">
        <is>
          <t>Issuance of Series C-2 convertible preferred stock, net of issuance cost of $42</t>
        </is>
      </c>
      <c r="B6" s="4" t="inlineStr">
        <is>
          <t xml:space="preserve"> </t>
        </is>
      </c>
      <c r="C6" s="7" t="n">
        <v>51902</v>
      </c>
      <c r="D6" s="4" t="inlineStr">
        <is>
          <t xml:space="preserve"> </t>
        </is>
      </c>
      <c r="E6" s="4" t="inlineStr">
        <is>
          <t xml:space="preserve"> </t>
        </is>
      </c>
      <c r="F6" s="4" t="inlineStr">
        <is>
          <t xml:space="preserve"> </t>
        </is>
      </c>
      <c r="G6" s="4" t="inlineStr">
        <is>
          <t xml:space="preserve"> </t>
        </is>
      </c>
    </row>
    <row r="7">
      <c r="A7" s="4" t="inlineStr">
        <is>
          <t>Issuance of Series C-2 convertible preferred stock, net of issuance cost of $42, Shares</t>
        </is>
      </c>
      <c r="B7" s="4" t="inlineStr">
        <is>
          <t xml:space="preserve"> </t>
        </is>
      </c>
      <c r="C7" s="5" t="n">
        <v>5611059</v>
      </c>
      <c r="D7" s="4" t="inlineStr">
        <is>
          <t xml:space="preserve"> </t>
        </is>
      </c>
      <c r="E7" s="4" t="inlineStr">
        <is>
          <t xml:space="preserve"> </t>
        </is>
      </c>
      <c r="F7" s="4" t="inlineStr">
        <is>
          <t xml:space="preserve"> </t>
        </is>
      </c>
      <c r="G7" s="4" t="inlineStr">
        <is>
          <t xml:space="preserve"> </t>
        </is>
      </c>
    </row>
    <row r="8">
      <c r="A8" s="4" t="inlineStr">
        <is>
          <t>Reclassification of convertible preferred stock purchase right liability to equity upon issuance of convertible C-2 preferred stock</t>
        </is>
      </c>
      <c r="B8" s="4" t="inlineStr">
        <is>
          <t xml:space="preserve"> </t>
        </is>
      </c>
      <c r="C8" s="7" t="n">
        <v>31308</v>
      </c>
      <c r="D8" s="4" t="inlineStr">
        <is>
          <t xml:space="preserve"> </t>
        </is>
      </c>
      <c r="E8" s="4" t="inlineStr">
        <is>
          <t xml:space="preserve"> </t>
        </is>
      </c>
      <c r="F8" s="4" t="inlineStr">
        <is>
          <t xml:space="preserve"> </t>
        </is>
      </c>
      <c r="G8" s="4" t="inlineStr">
        <is>
          <t xml:space="preserve"> </t>
        </is>
      </c>
    </row>
    <row r="9">
      <c r="A9" s="4" t="inlineStr">
        <is>
          <t>Conversion of convertible preferred stock to common stock</t>
        </is>
      </c>
      <c r="B9" s="5" t="n">
        <v>188506</v>
      </c>
      <c r="C9" s="4" t="inlineStr">
        <is>
          <t xml:space="preserve"> </t>
        </is>
      </c>
      <c r="D9" s="4" t="inlineStr">
        <is>
          <t xml:space="preserve"> </t>
        </is>
      </c>
      <c r="E9" s="5" t="n">
        <v>188506</v>
      </c>
      <c r="F9" s="4" t="inlineStr">
        <is>
          <t xml:space="preserve"> </t>
        </is>
      </c>
      <c r="G9" s="4" t="inlineStr">
        <is>
          <t xml:space="preserve"> </t>
        </is>
      </c>
    </row>
    <row r="10">
      <c r="A10" s="4" t="inlineStr">
        <is>
          <t>Conversion of convertible preferred stock to common stock, Shares</t>
        </is>
      </c>
      <c r="B10" s="4" t="inlineStr">
        <is>
          <t xml:space="preserve"> </t>
        </is>
      </c>
      <c r="C10" s="4" t="inlineStr">
        <is>
          <t xml:space="preserve"> </t>
        </is>
      </c>
      <c r="D10" s="5" t="n">
        <v>20843334</v>
      </c>
      <c r="E10" s="4" t="inlineStr">
        <is>
          <t xml:space="preserve"> </t>
        </is>
      </c>
      <c r="F10" s="4" t="inlineStr">
        <is>
          <t xml:space="preserve"> </t>
        </is>
      </c>
      <c r="G10" s="4" t="inlineStr">
        <is>
          <t xml:space="preserve"> </t>
        </is>
      </c>
    </row>
    <row r="11">
      <c r="A11" s="4" t="inlineStr">
        <is>
          <t>Temporary equity, Conversion of convertible preferred stock to common stock</t>
        </is>
      </c>
      <c r="B11" s="4" t="inlineStr">
        <is>
          <t xml:space="preserve"> </t>
        </is>
      </c>
      <c r="C11" s="7" t="n">
        <v>-188506</v>
      </c>
      <c r="D11" s="4" t="inlineStr">
        <is>
          <t xml:space="preserve"> </t>
        </is>
      </c>
      <c r="E11" s="4" t="inlineStr">
        <is>
          <t xml:space="preserve"> </t>
        </is>
      </c>
      <c r="F11" s="4" t="inlineStr">
        <is>
          <t xml:space="preserve"> </t>
        </is>
      </c>
      <c r="G11" s="4" t="inlineStr">
        <is>
          <t xml:space="preserve"> </t>
        </is>
      </c>
    </row>
    <row r="12">
      <c r="A12" s="4" t="inlineStr">
        <is>
          <t>Temporary equity, Conversion of convertible preferred stock to common stock, Shares</t>
        </is>
      </c>
      <c r="B12" s="4" t="inlineStr">
        <is>
          <t xml:space="preserve"> </t>
        </is>
      </c>
      <c r="C12" s="5" t="n">
        <v>-20843334</v>
      </c>
      <c r="D12" s="4" t="inlineStr">
        <is>
          <t xml:space="preserve"> </t>
        </is>
      </c>
      <c r="E12" s="4" t="inlineStr">
        <is>
          <t xml:space="preserve"> </t>
        </is>
      </c>
      <c r="F12" s="4" t="inlineStr">
        <is>
          <t xml:space="preserve"> </t>
        </is>
      </c>
      <c r="G12" s="4" t="inlineStr">
        <is>
          <t xml:space="preserve"> </t>
        </is>
      </c>
    </row>
    <row r="13">
      <c r="A13" s="4" t="inlineStr">
        <is>
          <t>Issuance of common stock upon initial public offering, net of issuance costs of $22,541</t>
        </is>
      </c>
      <c r="B13" s="5" t="n">
        <v>241959</v>
      </c>
      <c r="C13" s="4" t="inlineStr">
        <is>
          <t xml:space="preserve"> </t>
        </is>
      </c>
      <c r="D13" s="4" t="inlineStr">
        <is>
          <t xml:space="preserve"> </t>
        </is>
      </c>
      <c r="E13" s="5" t="n">
        <v>241959</v>
      </c>
      <c r="F13" s="4" t="inlineStr">
        <is>
          <t xml:space="preserve"> </t>
        </is>
      </c>
      <c r="G13" s="4" t="inlineStr">
        <is>
          <t xml:space="preserve"> </t>
        </is>
      </c>
    </row>
    <row r="14">
      <c r="A14" s="4" t="inlineStr">
        <is>
          <t>Issuance of common stock upon initial public offering, net of issuance costs of $22,541, Shares</t>
        </is>
      </c>
      <c r="B14" s="4" t="inlineStr">
        <is>
          <t xml:space="preserve"> </t>
        </is>
      </c>
      <c r="C14" s="4" t="inlineStr">
        <is>
          <t xml:space="preserve"> </t>
        </is>
      </c>
      <c r="D14" s="5" t="n">
        <v>13225000</v>
      </c>
      <c r="E14" s="4" t="inlineStr">
        <is>
          <t xml:space="preserve"> </t>
        </is>
      </c>
      <c r="F14" s="4" t="inlineStr">
        <is>
          <t xml:space="preserve"> </t>
        </is>
      </c>
      <c r="G14" s="4" t="inlineStr">
        <is>
          <t xml:space="preserve"> </t>
        </is>
      </c>
    </row>
    <row r="15">
      <c r="A15" s="4" t="inlineStr">
        <is>
          <t>Issuance of common stock upon exercise of stock options</t>
        </is>
      </c>
      <c r="B15" s="5" t="n">
        <v>612</v>
      </c>
      <c r="C15" s="4" t="inlineStr">
        <is>
          <t xml:space="preserve"> </t>
        </is>
      </c>
      <c r="D15" s="4" t="inlineStr">
        <is>
          <t xml:space="preserve"> </t>
        </is>
      </c>
      <c r="E15" s="5" t="n">
        <v>612</v>
      </c>
      <c r="F15" s="4" t="inlineStr">
        <is>
          <t xml:space="preserve"> </t>
        </is>
      </c>
      <c r="G15" s="4" t="inlineStr">
        <is>
          <t xml:space="preserve"> </t>
        </is>
      </c>
    </row>
    <row r="16">
      <c r="A16" s="4" t="inlineStr">
        <is>
          <t>Issuance of common stock upon exercise of stock options, Shares</t>
        </is>
      </c>
      <c r="B16" s="4" t="inlineStr">
        <is>
          <t xml:space="preserve"> </t>
        </is>
      </c>
      <c r="C16" s="4" t="inlineStr">
        <is>
          <t xml:space="preserve"> </t>
        </is>
      </c>
      <c r="D16" s="5" t="n">
        <v>172006</v>
      </c>
      <c r="E16" s="4" t="inlineStr">
        <is>
          <t xml:space="preserve"> </t>
        </is>
      </c>
      <c r="F16" s="4" t="inlineStr">
        <is>
          <t xml:space="preserve"> </t>
        </is>
      </c>
      <c r="G16" s="4" t="inlineStr">
        <is>
          <t xml:space="preserve"> </t>
        </is>
      </c>
    </row>
    <row r="17">
      <c r="A17" s="4" t="inlineStr">
        <is>
          <t>Issuance of common stock upon exercise of warrants, Shares</t>
        </is>
      </c>
      <c r="B17" s="4" t="inlineStr">
        <is>
          <t xml:space="preserve"> </t>
        </is>
      </c>
      <c r="C17" s="4" t="inlineStr">
        <is>
          <t xml:space="preserve"> </t>
        </is>
      </c>
      <c r="D17" s="5" t="n">
        <v>82603</v>
      </c>
      <c r="E17" s="4" t="inlineStr">
        <is>
          <t xml:space="preserve"> </t>
        </is>
      </c>
      <c r="F17" s="4" t="inlineStr">
        <is>
          <t xml:space="preserve"> </t>
        </is>
      </c>
      <c r="G17" s="4" t="inlineStr">
        <is>
          <t xml:space="preserve"> </t>
        </is>
      </c>
    </row>
    <row r="18">
      <c r="A18" s="4" t="inlineStr">
        <is>
          <t>Issuance of common stock related to stock purchase agreement</t>
        </is>
      </c>
      <c r="B18" s="5" t="n">
        <v>13638</v>
      </c>
      <c r="C18" s="4" t="inlineStr">
        <is>
          <t xml:space="preserve"> </t>
        </is>
      </c>
      <c r="D18" s="4" t="inlineStr">
        <is>
          <t xml:space="preserve"> </t>
        </is>
      </c>
      <c r="E18" s="5" t="n">
        <v>13638</v>
      </c>
      <c r="F18" s="4" t="inlineStr">
        <is>
          <t xml:space="preserve"> </t>
        </is>
      </c>
      <c r="G18" s="4" t="inlineStr">
        <is>
          <t xml:space="preserve"> </t>
        </is>
      </c>
    </row>
    <row r="19">
      <c r="A19" s="4" t="inlineStr">
        <is>
          <t>Issuance of common stock related to stock purchase agreement, Shares</t>
        </is>
      </c>
      <c r="B19" s="4" t="inlineStr">
        <is>
          <t xml:space="preserve"> </t>
        </is>
      </c>
      <c r="C19" s="4" t="inlineStr">
        <is>
          <t xml:space="preserve"> </t>
        </is>
      </c>
      <c r="D19" s="5" t="n">
        <v>821045</v>
      </c>
      <c r="E19" s="4" t="inlineStr">
        <is>
          <t xml:space="preserve"> </t>
        </is>
      </c>
      <c r="F19" s="4" t="inlineStr">
        <is>
          <t xml:space="preserve"> </t>
        </is>
      </c>
      <c r="G19" s="4" t="inlineStr">
        <is>
          <t xml:space="preserve"> </t>
        </is>
      </c>
    </row>
    <row r="20">
      <c r="A20" s="4" t="inlineStr">
        <is>
          <t>Issuance of common stock under employee stock purchase plan</t>
        </is>
      </c>
      <c r="B20" s="5" t="n">
        <v>640</v>
      </c>
      <c r="C20" s="4" t="inlineStr">
        <is>
          <t xml:space="preserve"> </t>
        </is>
      </c>
      <c r="D20" s="4" t="inlineStr">
        <is>
          <t xml:space="preserve"> </t>
        </is>
      </c>
      <c r="E20" s="5" t="n">
        <v>640</v>
      </c>
      <c r="F20" s="4" t="inlineStr">
        <is>
          <t xml:space="preserve"> </t>
        </is>
      </c>
      <c r="G20" s="4" t="inlineStr">
        <is>
          <t xml:space="preserve"> </t>
        </is>
      </c>
    </row>
    <row r="21">
      <c r="A21" s="4" t="inlineStr">
        <is>
          <t>Issuance of common stock under employee stock purchase plan, Shares</t>
        </is>
      </c>
      <c r="B21" s="4" t="inlineStr">
        <is>
          <t xml:space="preserve"> </t>
        </is>
      </c>
      <c r="C21" s="4" t="inlineStr">
        <is>
          <t xml:space="preserve"> </t>
        </is>
      </c>
      <c r="D21" s="5" t="n">
        <v>125567</v>
      </c>
      <c r="E21" s="4" t="inlineStr">
        <is>
          <t xml:space="preserve"> </t>
        </is>
      </c>
      <c r="F21" s="4" t="inlineStr">
        <is>
          <t xml:space="preserve"> </t>
        </is>
      </c>
      <c r="G21" s="4" t="inlineStr">
        <is>
          <t xml:space="preserve"> </t>
        </is>
      </c>
    </row>
    <row r="22">
      <c r="A22" s="4" t="inlineStr">
        <is>
          <t>Vesting of early exercised options</t>
        </is>
      </c>
      <c r="B22" s="5" t="n">
        <v>123</v>
      </c>
      <c r="C22" s="4" t="inlineStr">
        <is>
          <t xml:space="preserve"> </t>
        </is>
      </c>
      <c r="D22" s="4" t="inlineStr">
        <is>
          <t xml:space="preserve"> </t>
        </is>
      </c>
      <c r="E22" s="5" t="n">
        <v>123</v>
      </c>
      <c r="F22" s="4" t="inlineStr">
        <is>
          <t xml:space="preserve"> </t>
        </is>
      </c>
      <c r="G22" s="4" t="inlineStr">
        <is>
          <t xml:space="preserve"> </t>
        </is>
      </c>
    </row>
    <row r="23">
      <c r="A23" s="4" t="inlineStr">
        <is>
          <t>Stock-based compensation</t>
        </is>
      </c>
      <c r="B23" s="5" t="n">
        <v>8500</v>
      </c>
      <c r="C23" s="4" t="inlineStr">
        <is>
          <t xml:space="preserve"> </t>
        </is>
      </c>
      <c r="D23" s="4" t="inlineStr">
        <is>
          <t xml:space="preserve"> </t>
        </is>
      </c>
      <c r="E23" s="5" t="n">
        <v>8500</v>
      </c>
      <c r="F23" s="4" t="inlineStr">
        <is>
          <t xml:space="preserve"> </t>
        </is>
      </c>
      <c r="G23" s="4" t="inlineStr">
        <is>
          <t xml:space="preserve"> </t>
        </is>
      </c>
    </row>
    <row r="24">
      <c r="A24" s="4" t="inlineStr">
        <is>
          <t>Unrealized loss on available-for-sale investments</t>
        </is>
      </c>
      <c r="B24" s="5" t="n">
        <v>-321</v>
      </c>
      <c r="C24" s="4" t="inlineStr">
        <is>
          <t xml:space="preserve"> </t>
        </is>
      </c>
      <c r="D24" s="4" t="inlineStr">
        <is>
          <t xml:space="preserve"> </t>
        </is>
      </c>
      <c r="E24" s="4" t="inlineStr">
        <is>
          <t xml:space="preserve"> </t>
        </is>
      </c>
      <c r="F24" s="7" t="n">
        <v>-321</v>
      </c>
      <c r="G24" s="4" t="inlineStr">
        <is>
          <t xml:space="preserve"> </t>
        </is>
      </c>
    </row>
    <row r="25">
      <c r="A25" s="4" t="inlineStr">
        <is>
          <t>Net loss</t>
        </is>
      </c>
      <c r="B25" s="5" t="n">
        <v>-98591</v>
      </c>
      <c r="C25" s="4" t="inlineStr">
        <is>
          <t xml:space="preserve"> </t>
        </is>
      </c>
      <c r="D25" s="4" t="inlineStr">
        <is>
          <t xml:space="preserve"> </t>
        </is>
      </c>
      <c r="E25" s="4" t="inlineStr">
        <is>
          <t xml:space="preserve"> </t>
        </is>
      </c>
      <c r="F25" s="4" t="inlineStr">
        <is>
          <t xml:space="preserve"> </t>
        </is>
      </c>
      <c r="G25" s="5" t="n">
        <v>-98591</v>
      </c>
    </row>
    <row r="26">
      <c r="A26" s="4" t="inlineStr">
        <is>
          <t>Ending Balance at Dec. 31, 2021</t>
        </is>
      </c>
      <c r="B26" s="5" t="n">
        <v>250119</v>
      </c>
      <c r="C26" s="4" t="inlineStr">
        <is>
          <t xml:space="preserve"> </t>
        </is>
      </c>
      <c r="D26" s="4" t="inlineStr">
        <is>
          <t xml:space="preserve"> </t>
        </is>
      </c>
      <c r="E26" s="5" t="n">
        <v>457430</v>
      </c>
      <c r="F26" s="5" t="n">
        <v>-321</v>
      </c>
      <c r="G26" s="5" t="n">
        <v>-206990</v>
      </c>
    </row>
    <row r="27">
      <c r="A27" s="4" t="inlineStr">
        <is>
          <t>Ending Balance, Shares at Dec. 31, 2021</t>
        </is>
      </c>
      <c r="B27" s="4" t="inlineStr">
        <is>
          <t xml:space="preserve"> </t>
        </is>
      </c>
      <c r="C27" s="4" t="inlineStr">
        <is>
          <t xml:space="preserve"> </t>
        </is>
      </c>
      <c r="D27" s="5" t="n">
        <v>37399694</v>
      </c>
      <c r="E27" s="4" t="inlineStr">
        <is>
          <t xml:space="preserve"> </t>
        </is>
      </c>
      <c r="F27" s="4" t="inlineStr">
        <is>
          <t xml:space="preserve"> </t>
        </is>
      </c>
      <c r="G27" s="4" t="inlineStr">
        <is>
          <t xml:space="preserve"> </t>
        </is>
      </c>
    </row>
    <row r="28">
      <c r="A28" s="4" t="inlineStr">
        <is>
          <t>Issuance of common stock upon exercise of stock options</t>
        </is>
      </c>
      <c r="B28" s="7" t="n">
        <v>135</v>
      </c>
      <c r="C28" s="4" t="inlineStr">
        <is>
          <t xml:space="preserve"> </t>
        </is>
      </c>
      <c r="D28" s="4" t="inlineStr">
        <is>
          <t xml:space="preserve"> </t>
        </is>
      </c>
      <c r="E28" s="5" t="n">
        <v>135</v>
      </c>
      <c r="F28" s="4" t="inlineStr">
        <is>
          <t xml:space="preserve"> </t>
        </is>
      </c>
      <c r="G28" s="4" t="inlineStr">
        <is>
          <t xml:space="preserve"> </t>
        </is>
      </c>
    </row>
    <row r="29">
      <c r="A29" s="4" t="inlineStr">
        <is>
          <t>Issuance of common stock upon exercise of stock options, Shares</t>
        </is>
      </c>
      <c r="B29" s="5" t="n">
        <v>56897</v>
      </c>
      <c r="C29" s="4" t="inlineStr">
        <is>
          <t xml:space="preserve"> </t>
        </is>
      </c>
      <c r="D29" s="5" t="n">
        <v>59187</v>
      </c>
      <c r="E29" s="4" t="inlineStr">
        <is>
          <t xml:space="preserve"> </t>
        </is>
      </c>
      <c r="F29" s="4" t="inlineStr">
        <is>
          <t xml:space="preserve"> </t>
        </is>
      </c>
      <c r="G29" s="4" t="inlineStr">
        <is>
          <t xml:space="preserve"> </t>
        </is>
      </c>
    </row>
    <row r="30">
      <c r="A30" s="4" t="inlineStr">
        <is>
          <t>Issuance of common stock upon vesting of restricted stock units</t>
        </is>
      </c>
      <c r="B30" s="4" t="inlineStr">
        <is>
          <t xml:space="preserve"> </t>
        </is>
      </c>
      <c r="C30" s="4" t="inlineStr">
        <is>
          <t xml:space="preserve"> </t>
        </is>
      </c>
      <c r="D30" s="5" t="n">
        <v>80533</v>
      </c>
      <c r="E30" s="4" t="inlineStr">
        <is>
          <t xml:space="preserve"> </t>
        </is>
      </c>
      <c r="F30" s="4" t="inlineStr">
        <is>
          <t xml:space="preserve"> </t>
        </is>
      </c>
      <c r="G30" s="4" t="inlineStr">
        <is>
          <t xml:space="preserve"> </t>
        </is>
      </c>
    </row>
    <row r="31">
      <c r="A31" s="4" t="inlineStr">
        <is>
          <t>Issuance of common stock under employee stock purchase plan</t>
        </is>
      </c>
      <c r="B31" s="7" t="n">
        <v>368</v>
      </c>
      <c r="C31" s="4" t="inlineStr">
        <is>
          <t xml:space="preserve"> </t>
        </is>
      </c>
      <c r="D31" s="4" t="inlineStr">
        <is>
          <t xml:space="preserve"> </t>
        </is>
      </c>
      <c r="E31" s="5" t="n">
        <v>368</v>
      </c>
      <c r="F31" s="4" t="inlineStr">
        <is>
          <t xml:space="preserve"> </t>
        </is>
      </c>
      <c r="G31" s="4" t="inlineStr">
        <is>
          <t xml:space="preserve"> </t>
        </is>
      </c>
    </row>
    <row r="32">
      <c r="A32" s="4" t="inlineStr">
        <is>
          <t>Issuance of common stock under employee stock purchase plan, Shares</t>
        </is>
      </c>
      <c r="B32" s="4" t="inlineStr">
        <is>
          <t xml:space="preserve"> </t>
        </is>
      </c>
      <c r="C32" s="4" t="inlineStr">
        <is>
          <t xml:space="preserve"> </t>
        </is>
      </c>
      <c r="D32" s="5" t="n">
        <v>258488</v>
      </c>
      <c r="E32" s="4" t="inlineStr">
        <is>
          <t xml:space="preserve"> </t>
        </is>
      </c>
      <c r="F32" s="4" t="inlineStr">
        <is>
          <t xml:space="preserve"> </t>
        </is>
      </c>
      <c r="G32" s="4" t="inlineStr">
        <is>
          <t xml:space="preserve"> </t>
        </is>
      </c>
    </row>
    <row r="33">
      <c r="A33" s="4" t="inlineStr">
        <is>
          <t>Vesting of early exercised options</t>
        </is>
      </c>
      <c r="B33" s="5" t="n">
        <v>4</v>
      </c>
      <c r="C33" s="4" t="inlineStr">
        <is>
          <t xml:space="preserve"> </t>
        </is>
      </c>
      <c r="D33" s="4" t="inlineStr">
        <is>
          <t xml:space="preserve"> </t>
        </is>
      </c>
      <c r="E33" s="5" t="n">
        <v>4</v>
      </c>
      <c r="F33" s="4" t="inlineStr">
        <is>
          <t xml:space="preserve"> </t>
        </is>
      </c>
      <c r="G33" s="4" t="inlineStr">
        <is>
          <t xml:space="preserve"> </t>
        </is>
      </c>
    </row>
    <row r="34">
      <c r="A34" s="4" t="inlineStr">
        <is>
          <t>Stock-based compensation</t>
        </is>
      </c>
      <c r="B34" s="5" t="n">
        <v>9576</v>
      </c>
      <c r="C34" s="4" t="inlineStr">
        <is>
          <t xml:space="preserve"> </t>
        </is>
      </c>
      <c r="D34" s="4" t="inlineStr">
        <is>
          <t xml:space="preserve"> </t>
        </is>
      </c>
      <c r="E34" s="5" t="n">
        <v>9576</v>
      </c>
      <c r="F34" s="4" t="inlineStr">
        <is>
          <t xml:space="preserve"> </t>
        </is>
      </c>
      <c r="G34" s="4" t="inlineStr">
        <is>
          <t xml:space="preserve"> </t>
        </is>
      </c>
    </row>
    <row r="35">
      <c r="A35" s="4" t="inlineStr">
        <is>
          <t>Unrealized loss on available-for-sale investments</t>
        </is>
      </c>
      <c r="B35" s="5" t="n">
        <v>-598</v>
      </c>
      <c r="C35" s="4" t="inlineStr">
        <is>
          <t xml:space="preserve"> </t>
        </is>
      </c>
      <c r="D35" s="4" t="inlineStr">
        <is>
          <t xml:space="preserve"> </t>
        </is>
      </c>
      <c r="E35" s="4" t="inlineStr">
        <is>
          <t xml:space="preserve"> </t>
        </is>
      </c>
      <c r="F35" s="5" t="n">
        <v>-598</v>
      </c>
      <c r="G35" s="4" t="inlineStr">
        <is>
          <t xml:space="preserve"> </t>
        </is>
      </c>
    </row>
    <row r="36">
      <c r="A36" s="4" t="inlineStr">
        <is>
          <t>Net loss</t>
        </is>
      </c>
      <c r="B36" s="5" t="n">
        <v>-88098</v>
      </c>
      <c r="C36" s="4" t="inlineStr">
        <is>
          <t xml:space="preserve"> </t>
        </is>
      </c>
      <c r="D36" s="4" t="inlineStr">
        <is>
          <t xml:space="preserve"> </t>
        </is>
      </c>
      <c r="E36" s="4" t="inlineStr">
        <is>
          <t xml:space="preserve"> </t>
        </is>
      </c>
      <c r="F36" s="4" t="inlineStr">
        <is>
          <t xml:space="preserve"> </t>
        </is>
      </c>
      <c r="G36" s="5" t="n">
        <v>-88098</v>
      </c>
    </row>
    <row r="37">
      <c r="A37" s="4" t="inlineStr">
        <is>
          <t>Ending Balance at Dec. 31, 2022</t>
        </is>
      </c>
      <c r="B37" s="7" t="n">
        <v>171506</v>
      </c>
      <c r="C37" s="4" t="inlineStr">
        <is>
          <t xml:space="preserve"> </t>
        </is>
      </c>
      <c r="D37" s="4" t="inlineStr">
        <is>
          <t xml:space="preserve"> </t>
        </is>
      </c>
      <c r="E37" s="7" t="n">
        <v>467513</v>
      </c>
      <c r="F37" s="7" t="n">
        <v>-919</v>
      </c>
      <c r="G37" s="7" t="n">
        <v>-295088</v>
      </c>
    </row>
    <row r="38">
      <c r="A38" s="4" t="inlineStr">
        <is>
          <t>Ending Balance, Shares at Dec. 31, 2022</t>
        </is>
      </c>
      <c r="B38" s="4" t="inlineStr">
        <is>
          <t xml:space="preserve"> </t>
        </is>
      </c>
      <c r="C38" s="4" t="inlineStr">
        <is>
          <t xml:space="preserve"> </t>
        </is>
      </c>
      <c r="D38" s="5" t="n">
        <v>37797902</v>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Fair Value of Option Grant Estimated Using Black-Scholes Option-Pricing Model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88</v>
      </c>
      <c r="C4" s="10" t="n">
        <v>0.89</v>
      </c>
    </row>
    <row r="5">
      <c r="A5" s="4" t="inlineStr">
        <is>
          <t>Expected volatility, Maximum</t>
        </is>
      </c>
      <c r="B5" s="10" t="n">
        <v>0.93</v>
      </c>
      <c r="C5" s="10" t="n">
        <v>0.95</v>
      </c>
    </row>
    <row r="6">
      <c r="A6" s="4" t="inlineStr">
        <is>
          <t>Risk-free interest rate, Minimum</t>
        </is>
      </c>
      <c r="B6" s="11" t="n">
        <v>0.017</v>
      </c>
      <c r="C6" s="11" t="n">
        <v>0.006</v>
      </c>
    </row>
    <row r="7">
      <c r="A7" s="4" t="inlineStr">
        <is>
          <t>Risk-free interest rate, Maximum</t>
        </is>
      </c>
      <c r="B7" s="11" t="n">
        <v>0.043</v>
      </c>
      <c r="C7" s="11" t="n">
        <v>0.014</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option life (in years)</t>
        </is>
      </c>
      <c r="B11" s="4" t="inlineStr">
        <is>
          <t>5 years</t>
        </is>
      </c>
      <c r="C11" s="4" t="inlineStr">
        <is>
          <t>5 years 9 months 18 days</t>
        </is>
      </c>
    </row>
    <row r="12">
      <c r="A12" s="4" t="inlineStr">
        <is>
          <t>Fair value per share of common stock</t>
        </is>
      </c>
      <c r="B12" s="9" t="n">
        <v>0.98</v>
      </c>
      <c r="C12" s="9" t="n">
        <v>3.04</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option life (in years)</t>
        </is>
      </c>
      <c r="B15" s="4" t="inlineStr">
        <is>
          <t>6 years 1 month 6 days</t>
        </is>
      </c>
      <c r="C15" s="4" t="inlineStr">
        <is>
          <t>6 years 1 month 6 days</t>
        </is>
      </c>
    </row>
    <row r="16">
      <c r="A16" s="4" t="inlineStr">
        <is>
          <t>Fair value per share of common stock</t>
        </is>
      </c>
      <c r="B16" s="9" t="n">
        <v>2.75</v>
      </c>
      <c r="C16" s="9" t="n">
        <v>2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onents of Stock-Based Compensation Expense Recognized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9576</v>
      </c>
      <c r="C4" s="7" t="n">
        <v>850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109</v>
      </c>
      <c r="C7" s="5" t="n">
        <v>446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5467</v>
      </c>
      <c r="C10" s="7" t="n">
        <v>40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Awards Activity (Details) - Restricted Stock Units - $ / shares</t>
        </is>
      </c>
      <c r="B1" s="2" t="inlineStr">
        <is>
          <t>1 Months Ended</t>
        </is>
      </c>
      <c r="C1" s="2" t="inlineStr">
        <is>
          <t>12 Months Ended</t>
        </is>
      </c>
    </row>
    <row r="2">
      <c r="B2" s="2" t="inlineStr">
        <is>
          <t>Dec.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 Outstanding, Beginning balance</t>
        </is>
      </c>
      <c r="B4" s="4" t="inlineStr">
        <is>
          <t xml:space="preserve"> </t>
        </is>
      </c>
      <c r="C4" s="5" t="n">
        <v>336000</v>
      </c>
    </row>
    <row r="5">
      <c r="A5" s="4" t="inlineStr">
        <is>
          <t>RSU Outstanding, Granted</t>
        </is>
      </c>
      <c r="B5" s="5" t="n">
        <v>336000</v>
      </c>
      <c r="C5" s="4" t="inlineStr">
        <is>
          <t xml:space="preserve"> </t>
        </is>
      </c>
    </row>
    <row r="6">
      <c r="A6" s="4" t="inlineStr">
        <is>
          <t>RSU Outstanding, Vested</t>
        </is>
      </c>
      <c r="B6" s="4" t="inlineStr">
        <is>
          <t xml:space="preserve"> </t>
        </is>
      </c>
      <c r="C6" s="5" t="n">
        <v>-80533</v>
      </c>
    </row>
    <row r="7">
      <c r="A7" s="4" t="inlineStr">
        <is>
          <t>RSU Outstanding, Canceled/forfeited</t>
        </is>
      </c>
      <c r="B7" s="4" t="inlineStr">
        <is>
          <t xml:space="preserve"> </t>
        </is>
      </c>
      <c r="C7" s="5" t="n">
        <v>-133600</v>
      </c>
    </row>
    <row r="8">
      <c r="A8" s="4" t="inlineStr">
        <is>
          <t>RSU Outstanding, Ending balance</t>
        </is>
      </c>
      <c r="B8" s="5" t="n">
        <v>336000</v>
      </c>
      <c r="C8" s="5" t="n">
        <v>121867</v>
      </c>
    </row>
    <row r="9">
      <c r="A9" s="4" t="inlineStr">
        <is>
          <t>Weighted-average Grant Date Fair Value, Beginning balance</t>
        </is>
      </c>
      <c r="B9" s="4" t="inlineStr">
        <is>
          <t xml:space="preserve"> </t>
        </is>
      </c>
      <c r="C9" s="9" t="n">
        <v>4.51</v>
      </c>
    </row>
    <row r="10">
      <c r="A10" s="4" t="inlineStr">
        <is>
          <t>Weighted-average Grant Date Fair Value, Granted</t>
        </is>
      </c>
      <c r="B10" s="9" t="n">
        <v>4.51</v>
      </c>
      <c r="C10" s="4" t="inlineStr">
        <is>
          <t xml:space="preserve"> </t>
        </is>
      </c>
    </row>
    <row r="11">
      <c r="A11" s="4" t="inlineStr">
        <is>
          <t>Weighted-average Grant Date Fair Value, Vested</t>
        </is>
      </c>
      <c r="B11" s="4" t="inlineStr">
        <is>
          <t xml:space="preserve"> </t>
        </is>
      </c>
      <c r="C11" s="13" t="n">
        <v>4.51</v>
      </c>
    </row>
    <row r="12">
      <c r="A12" s="4" t="inlineStr">
        <is>
          <t>Weighted-average Grant Date Fair Value, Canceled/forfeited</t>
        </is>
      </c>
      <c r="B12" s="4" t="inlineStr">
        <is>
          <t xml:space="preserve"> </t>
        </is>
      </c>
      <c r="C12" s="13" t="n">
        <v>4.51</v>
      </c>
    </row>
    <row r="13">
      <c r="A13" s="4" t="inlineStr">
        <is>
          <t>Weighted-average Grant Date Fair Value, Ending balance</t>
        </is>
      </c>
      <c r="B13" s="9" t="n">
        <v>4.51</v>
      </c>
      <c r="C13" s="9" t="n">
        <v>4.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which excludes Shares Legally Outstanding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88098</v>
      </c>
      <c r="C4" s="7" t="n">
        <v>-98591</v>
      </c>
    </row>
    <row r="5">
      <c r="A5" s="3" t="inlineStr">
        <is>
          <t>Denominator:</t>
        </is>
      </c>
      <c r="B5" s="4" t="inlineStr">
        <is>
          <t xml:space="preserve"> </t>
        </is>
      </c>
      <c r="C5" s="4" t="inlineStr">
        <is>
          <t xml:space="preserve"> </t>
        </is>
      </c>
    </row>
    <row r="6">
      <c r="A6" s="4" t="inlineStr">
        <is>
          <t>Weighted average common shares outstanding</t>
        </is>
      </c>
      <c r="B6" s="5" t="n">
        <v>37574757</v>
      </c>
      <c r="C6" s="5" t="n">
        <v>33216339</v>
      </c>
    </row>
    <row r="7">
      <c r="A7" s="4" t="inlineStr">
        <is>
          <t>Common stock outstanding subject to repurchase related to unvested early exercised stock options and restricted stock awards</t>
        </is>
      </c>
      <c r="B7" s="5" t="n">
        <v>-216332</v>
      </c>
      <c r="C7" s="5" t="n">
        <v>-28453</v>
      </c>
    </row>
    <row r="8">
      <c r="A8" s="4" t="inlineStr">
        <is>
          <t>Warrants to purchase common stock</t>
        </is>
      </c>
      <c r="B8" s="4" t="inlineStr">
        <is>
          <t xml:space="preserve"> </t>
        </is>
      </c>
      <c r="C8" s="5" t="n">
        <v>8826</v>
      </c>
    </row>
    <row r="9">
      <c r="A9" s="4" t="inlineStr">
        <is>
          <t>Weighted average common shares outstanding - basic</t>
        </is>
      </c>
      <c r="B9" s="5" t="n">
        <v>37358425</v>
      </c>
      <c r="C9" s="5" t="n">
        <v>33196712</v>
      </c>
    </row>
    <row r="10">
      <c r="A10" s="4" t="inlineStr">
        <is>
          <t>Weighted average common shares outstanding - diluted</t>
        </is>
      </c>
      <c r="B10" s="5" t="n">
        <v>37358425</v>
      </c>
      <c r="C10" s="5" t="n">
        <v>33196712</v>
      </c>
    </row>
    <row r="11">
      <c r="A11" s="4" t="inlineStr">
        <is>
          <t>Net loss per share attributable to common stockholders, basic</t>
        </is>
      </c>
      <c r="B11" s="9" t="n">
        <v>-2.36</v>
      </c>
      <c r="C11" s="9" t="n">
        <v>-2.97</v>
      </c>
    </row>
    <row r="12">
      <c r="A12" s="4" t="inlineStr">
        <is>
          <t>Net loss per share attributable to common stockholders, diluted</t>
        </is>
      </c>
      <c r="B12" s="9" t="n">
        <v>-2.36</v>
      </c>
      <c r="C12" s="9" t="n">
        <v>-2.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not Included in the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t>
        </is>
      </c>
      <c r="B4" s="5" t="n">
        <v>7347502</v>
      </c>
      <c r="C4" s="5" t="n">
        <v>5960556</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calculation of diluted net loss per share</t>
        </is>
      </c>
      <c r="B7" s="5" t="n">
        <v>7225635</v>
      </c>
      <c r="C7" s="5" t="n">
        <v>5623116</v>
      </c>
    </row>
    <row r="8">
      <c r="A8" s="4" t="inlineStr">
        <is>
          <t>Common Stock Outstanding Subject to Repurchase Related to Unvested Early Exercised Stock Option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calculation of diluted net loss per share</t>
        </is>
      </c>
      <c r="B10" s="5" t="n">
        <v>121867</v>
      </c>
      <c r="C10" s="5" t="n">
        <v>3374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ntributions made to savings plan</t>
        </is>
      </c>
      <c r="B4" s="6" t="n">
        <v>0.5</v>
      </c>
      <c r="C4" s="6" t="n">
        <v>0.3</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matching contributions made for eligible employees</t>
        </is>
      </c>
      <c r="B7" s="10" t="n">
        <v>0.03</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urrent state tax provision related to state minimum taxes</t>
        </is>
      </c>
      <c r="B4" s="7" t="n">
        <v>0</v>
      </c>
      <c r="C4" s="7" t="n">
        <v>0</v>
      </c>
    </row>
    <row r="5">
      <c r="A5" s="4" t="inlineStr">
        <is>
          <t>Increase in valuation allowance</t>
        </is>
      </c>
      <c r="B5" s="5" t="n">
        <v>18800000</v>
      </c>
      <c r="C5" s="4" t="inlineStr">
        <is>
          <t xml:space="preserve"> </t>
        </is>
      </c>
    </row>
    <row r="6">
      <c r="A6" s="4" t="inlineStr">
        <is>
          <t>Unrecognized tax benefits, interest or penalties</t>
        </is>
      </c>
      <c r="B6" s="5" t="n">
        <v>0</v>
      </c>
      <c r="C6" s="5" t="n">
        <v>0</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7" t="n">
        <v>183200000</v>
      </c>
      <c r="C9" s="4" t="inlineStr">
        <is>
          <t xml:space="preserve"> </t>
        </is>
      </c>
    </row>
    <row r="10">
      <c r="A10" s="4" t="inlineStr">
        <is>
          <t>Net operating loss carryforwards expiration year</t>
        </is>
      </c>
      <c r="B10" s="4" t="inlineStr">
        <is>
          <t>2035</t>
        </is>
      </c>
      <c r="C10" s="4" t="inlineStr">
        <is>
          <t xml:space="preserve"> </t>
        </is>
      </c>
    </row>
    <row r="11">
      <c r="A11" s="4" t="inlineStr">
        <is>
          <t>Net operating losses not subject to expiration</t>
        </is>
      </c>
      <c r="B11" s="7" t="n">
        <v>178800000</v>
      </c>
      <c r="C11" s="4" t="inlineStr">
        <is>
          <t xml:space="preserve"> </t>
        </is>
      </c>
    </row>
    <row r="12">
      <c r="A12" s="4" t="inlineStr">
        <is>
          <t>Federal | Research and Development</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s</t>
        </is>
      </c>
      <c r="B14" s="4" t="inlineStr">
        <is>
          <t xml:space="preserve"> </t>
        </is>
      </c>
      <c r="C14" s="5" t="n">
        <v>2800000</v>
      </c>
    </row>
    <row r="15">
      <c r="A15" s="4" t="inlineStr">
        <is>
          <t>Federal | Research Credit Carryforward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s</t>
        </is>
      </c>
      <c r="B17" s="7" t="n">
        <v>7100000</v>
      </c>
      <c r="C17" s="4" t="inlineStr">
        <is>
          <t xml:space="preserve"> </t>
        </is>
      </c>
    </row>
    <row r="18">
      <c r="A18" s="4" t="inlineStr">
        <is>
          <t>Tax credit carryforwards expiration year</t>
        </is>
      </c>
      <c r="B18" s="4" t="inlineStr">
        <is>
          <t>2038</t>
        </is>
      </c>
      <c r="C18" s="4" t="inlineStr">
        <is>
          <t xml:space="preserve"> </t>
        </is>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7" t="n">
        <v>230500000</v>
      </c>
      <c r="C21" s="4" t="inlineStr">
        <is>
          <t xml:space="preserve"> </t>
        </is>
      </c>
    </row>
    <row r="22">
      <c r="A22" s="4" t="inlineStr">
        <is>
          <t>Net operating loss carryforwards expiration year</t>
        </is>
      </c>
      <c r="B22" s="4" t="inlineStr">
        <is>
          <t>2035</t>
        </is>
      </c>
      <c r="C22" s="4" t="inlineStr">
        <is>
          <t xml:space="preserve"> </t>
        </is>
      </c>
    </row>
    <row r="23">
      <c r="A23" s="4" t="inlineStr">
        <is>
          <t>State | California</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t>
        </is>
      </c>
      <c r="B25" s="4" t="inlineStr">
        <is>
          <t xml:space="preserve"> </t>
        </is>
      </c>
      <c r="C25" s="7" t="n">
        <v>51000000</v>
      </c>
    </row>
    <row r="26">
      <c r="A26" s="4" t="inlineStr">
        <is>
          <t>State | Research Credit Carryforwards</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s</t>
        </is>
      </c>
      <c r="B28" s="7" t="n">
        <v>4700000</v>
      </c>
      <c r="C28" s="4" t="inlineStr">
        <is>
          <t xml:space="preserve"> </t>
        </is>
      </c>
    </row>
    <row r="29">
      <c r="A29" s="4" t="inlineStr">
        <is>
          <t>Tax credit carryforward expiration</t>
        </is>
      </c>
      <c r="B29" s="4" t="inlineStr">
        <is>
          <t>indefinitely</t>
        </is>
      </c>
      <c r="C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and Federal Statutory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at statutory rates</t>
        </is>
      </c>
      <c r="B4" s="7" t="n">
        <v>-18501</v>
      </c>
      <c r="C4" s="7" t="n">
        <v>-20704</v>
      </c>
    </row>
    <row r="5">
      <c r="A5" s="4" t="inlineStr">
        <is>
          <t>Permanent items</t>
        </is>
      </c>
      <c r="B5" s="5" t="n">
        <v>5</v>
      </c>
      <c r="C5" s="5" t="n">
        <v>2</v>
      </c>
    </row>
    <row r="6">
      <c r="A6" s="4" t="inlineStr">
        <is>
          <t>Valuation allowance</t>
        </is>
      </c>
      <c r="B6" s="5" t="n">
        <v>16920</v>
      </c>
      <c r="C6" s="5" t="n">
        <v>20028</v>
      </c>
    </row>
    <row r="7">
      <c r="A7" s="4" t="inlineStr">
        <is>
          <t>Stock-based compensation</t>
        </is>
      </c>
      <c r="B7" s="5" t="n">
        <v>1307</v>
      </c>
      <c r="C7" s="5" t="n">
        <v>968</v>
      </c>
    </row>
    <row r="8">
      <c r="A8" s="4" t="inlineStr">
        <is>
          <t>Research and development tax credits</t>
        </is>
      </c>
      <c r="B8" s="5" t="n">
        <v>269</v>
      </c>
      <c r="C8" s="5" t="n">
        <v>-1572</v>
      </c>
    </row>
    <row r="9">
      <c r="A9" s="4" t="inlineStr">
        <is>
          <t>Preferred tranche liability fair value adjustment</t>
        </is>
      </c>
      <c r="B9" s="4" t="inlineStr">
        <is>
          <t xml:space="preserve"> </t>
        </is>
      </c>
      <c r="C9" s="5" t="n">
        <v>1278</v>
      </c>
    </row>
    <row r="10">
      <c r="A10" s="4" t="inlineStr">
        <is>
          <t>Provision for income taxes</t>
        </is>
      </c>
      <c r="B10" s="7" t="n">
        <v>0</v>
      </c>
      <c r="C10"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for Federal and State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42564</v>
      </c>
      <c r="C3" s="7" t="n">
        <v>41548</v>
      </c>
    </row>
    <row r="4">
      <c r="A4" s="4" t="inlineStr">
        <is>
          <t>Research tax credits</t>
        </is>
      </c>
      <c r="B4" s="5" t="n">
        <v>6928</v>
      </c>
      <c r="C4" s="5" t="n">
        <v>6366</v>
      </c>
    </row>
    <row r="5">
      <c r="A5" s="4" t="inlineStr">
        <is>
          <t>Intangible assets</t>
        </is>
      </c>
      <c r="B5" s="5" t="n">
        <v>168</v>
      </c>
      <c r="C5" s="5" t="n">
        <v>186</v>
      </c>
    </row>
    <row r="6">
      <c r="A6" s="4" t="inlineStr">
        <is>
          <t>Reserves and accruals</t>
        </is>
      </c>
      <c r="B6" s="5" t="n">
        <v>3787</v>
      </c>
      <c r="C6" s="5" t="n">
        <v>827</v>
      </c>
    </row>
    <row r="7">
      <c r="A7" s="4" t="inlineStr">
        <is>
          <t>Stock-based compensation</t>
        </is>
      </c>
      <c r="B7" s="5" t="n">
        <v>1953</v>
      </c>
      <c r="C7" s="5" t="n">
        <v>1026</v>
      </c>
    </row>
    <row r="8">
      <c r="A8" s="4" t="inlineStr">
        <is>
          <t>Lease liability</t>
        </is>
      </c>
      <c r="B8" s="5" t="n">
        <v>6600</v>
      </c>
      <c r="C8" s="5" t="n">
        <v>7075</v>
      </c>
    </row>
    <row r="9">
      <c r="A9" s="4" t="inlineStr">
        <is>
          <t>Capitalized research and development expenses</t>
        </is>
      </c>
      <c r="B9" s="5" t="n">
        <v>13250</v>
      </c>
      <c r="C9" s="4" t="inlineStr">
        <is>
          <t xml:space="preserve"> </t>
        </is>
      </c>
    </row>
    <row r="10">
      <c r="A10" s="4" t="inlineStr">
        <is>
          <t>Total deferred tax assets</t>
        </is>
      </c>
      <c r="B10" s="5" t="n">
        <v>75250</v>
      </c>
      <c r="C10" s="5" t="n">
        <v>57028</v>
      </c>
    </row>
    <row r="11">
      <c r="A11" s="4" t="inlineStr">
        <is>
          <t>Less valuation allowance</t>
        </is>
      </c>
      <c r="B11" s="5" t="n">
        <v>-68192</v>
      </c>
      <c r="C11" s="5" t="n">
        <v>-49385</v>
      </c>
    </row>
    <row r="12">
      <c r="A12" s="4" t="inlineStr">
        <is>
          <t>Net deferred tax assets</t>
        </is>
      </c>
      <c r="B12" s="5" t="n">
        <v>7058</v>
      </c>
      <c r="C12" s="5" t="n">
        <v>7643</v>
      </c>
    </row>
    <row r="13">
      <c r="A13" s="3" t="inlineStr">
        <is>
          <t>Deferred tax liabilities:</t>
        </is>
      </c>
      <c r="B13" s="4" t="inlineStr">
        <is>
          <t xml:space="preserve"> </t>
        </is>
      </c>
      <c r="C13" s="4" t="inlineStr">
        <is>
          <t xml:space="preserve"> </t>
        </is>
      </c>
    </row>
    <row r="14">
      <c r="A14" s="4" t="inlineStr">
        <is>
          <t>Right-of-use assets</t>
        </is>
      </c>
      <c r="B14" s="5" t="n">
        <v>-6443</v>
      </c>
      <c r="C14" s="5" t="n">
        <v>-7101</v>
      </c>
    </row>
    <row r="15">
      <c r="A15" s="4" t="inlineStr">
        <is>
          <t>Property and equipment</t>
        </is>
      </c>
      <c r="B15" s="5" t="n">
        <v>-472</v>
      </c>
      <c r="C15" s="5" t="n">
        <v>-366</v>
      </c>
    </row>
    <row r="16">
      <c r="A16" s="4" t="inlineStr">
        <is>
          <t>Prepaid assets</t>
        </is>
      </c>
      <c r="B16" s="5" t="n">
        <v>-143</v>
      </c>
      <c r="C16" s="5" t="n">
        <v>-176</v>
      </c>
    </row>
    <row r="17">
      <c r="A17" s="4" t="inlineStr">
        <is>
          <t>Total deferred tax assets</t>
        </is>
      </c>
      <c r="B17" s="5" t="n">
        <v>-7058</v>
      </c>
      <c r="C17" s="5" t="n">
        <v>-7643</v>
      </c>
    </row>
    <row r="18">
      <c r="A18" s="4" t="inlineStr">
        <is>
          <t>Net deferred tax assets</t>
        </is>
      </c>
      <c r="B18" s="7" t="n">
        <v>0</v>
      </c>
      <c r="C1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period</t>
        </is>
      </c>
      <c r="B4" s="7" t="n">
        <v>12659</v>
      </c>
      <c r="C4" s="7" t="n">
        <v>1125</v>
      </c>
    </row>
    <row r="5">
      <c r="A5" s="4" t="inlineStr">
        <is>
          <t>Increase related to prior year positions</t>
        </is>
      </c>
      <c r="B5" s="4" t="inlineStr">
        <is>
          <t xml:space="preserve"> </t>
        </is>
      </c>
      <c r="C5" s="5" t="n">
        <v>4139</v>
      </c>
    </row>
    <row r="6">
      <c r="A6" s="4" t="inlineStr">
        <is>
          <t>Decrease related to prior year positions</t>
        </is>
      </c>
      <c r="B6" s="5" t="n">
        <v>-5054</v>
      </c>
      <c r="C6" s="4" t="inlineStr">
        <is>
          <t xml:space="preserve"> </t>
        </is>
      </c>
    </row>
    <row r="7">
      <c r="A7" s="4" t="inlineStr">
        <is>
          <t>Increase related to current year positions</t>
        </is>
      </c>
      <c r="B7" s="5" t="n">
        <v>6214</v>
      </c>
      <c r="C7" s="5" t="n">
        <v>7395</v>
      </c>
    </row>
    <row r="8">
      <c r="A8" s="4" t="inlineStr">
        <is>
          <t>Balance at end of period</t>
        </is>
      </c>
      <c r="B8" s="7" t="n">
        <v>13819</v>
      </c>
      <c r="C8" s="7" t="n">
        <v>126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ATEMENTS OF PREFERRED STOCK AND STOCKHOLDERS' EQUITY (DEFICIT) (Parenthetical) $ in Thousands</t>
        </is>
      </c>
      <c r="B1" s="2" t="inlineStr">
        <is>
          <t>12 Months Ended</t>
        </is>
      </c>
    </row>
    <row r="2">
      <c r="B2" s="2" t="inlineStr">
        <is>
          <t>Dec. 31, 2021 USD ($)</t>
        </is>
      </c>
    </row>
    <row r="3">
      <c r="A3" s="4" t="inlineStr">
        <is>
          <t>Common Stock</t>
        </is>
      </c>
      <c r="B3" s="4" t="inlineStr">
        <is>
          <t xml:space="preserve"> </t>
        </is>
      </c>
    </row>
    <row r="4">
      <c r="A4" s="4" t="inlineStr">
        <is>
          <t>Stock issuance cost</t>
        </is>
      </c>
      <c r="B4" s="7" t="n">
        <v>22541</v>
      </c>
    </row>
    <row r="5">
      <c r="A5" s="4" t="inlineStr">
        <is>
          <t>Convertible Preferred Stock</t>
        </is>
      </c>
      <c r="B5" s="4" t="inlineStr">
        <is>
          <t xml:space="preserve"> </t>
        </is>
      </c>
    </row>
    <row r="6">
      <c r="A6" s="4" t="inlineStr">
        <is>
          <t>Stock issuance cost</t>
        </is>
      </c>
      <c r="B6" s="7" t="n">
        <v>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2" customWidth="1" min="2" max="2"/>
  </cols>
  <sheetData>
    <row r="1">
      <c r="A1" s="1" t="inlineStr">
        <is>
          <t>Subsequent Events - Additional Information (Details)</t>
        </is>
      </c>
      <c r="B1" s="2" t="inlineStr">
        <is>
          <t>12 Months Ended</t>
        </is>
      </c>
    </row>
    <row r="2">
      <c r="B2" s="2" t="inlineStr">
        <is>
          <t>Dec. 31, 2022 $ / shares shares</t>
        </is>
      </c>
    </row>
    <row r="3">
      <c r="A3" s="3" t="inlineStr">
        <is>
          <t>Subsequent Event [Line Items]</t>
        </is>
      </c>
      <c r="B3" s="4" t="inlineStr">
        <is>
          <t xml:space="preserve"> </t>
        </is>
      </c>
    </row>
    <row r="4">
      <c r="A4" s="4" t="inlineStr">
        <is>
          <t>Options granted | shares</t>
        </is>
      </c>
      <c r="B4" s="5" t="n">
        <v>3291330</v>
      </c>
    </row>
    <row r="5">
      <c r="A5" s="4" t="inlineStr">
        <is>
          <t>Weighted-average Exercise price | $ / shares</t>
        </is>
      </c>
      <c r="B5" s="9" t="n">
        <v>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88098</v>
      </c>
      <c r="C4" s="7" t="n">
        <v>-985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66</v>
      </c>
      <c r="C6" s="5" t="n">
        <v>1193</v>
      </c>
    </row>
    <row r="7">
      <c r="A7" s="4" t="inlineStr">
        <is>
          <t>Stock-based compensation expense</t>
        </is>
      </c>
      <c r="B7" s="5" t="n">
        <v>9576</v>
      </c>
      <c r="C7" s="5" t="n">
        <v>8500</v>
      </c>
    </row>
    <row r="8">
      <c r="A8" s="4" t="inlineStr">
        <is>
          <t>Accretion of premium/discount on marketable securities</t>
        </is>
      </c>
      <c r="B8" s="5" t="n">
        <v>184</v>
      </c>
      <c r="C8" s="5" t="n">
        <v>2654</v>
      </c>
    </row>
    <row r="9">
      <c r="A9" s="4" t="inlineStr">
        <is>
          <t>Loss on disposal of property and equipment</t>
        </is>
      </c>
      <c r="B9" s="4" t="inlineStr">
        <is>
          <t xml:space="preserve"> </t>
        </is>
      </c>
      <c r="C9" s="5" t="n">
        <v>108</v>
      </c>
    </row>
    <row r="10">
      <c r="A10" s="4" t="inlineStr">
        <is>
          <t>Change in fair value of convertible preferred stock purchase right liability</t>
        </is>
      </c>
      <c r="B10" s="4" t="inlineStr">
        <is>
          <t xml:space="preserve"> </t>
        </is>
      </c>
      <c r="C10" s="5" t="n">
        <v>6084</v>
      </c>
    </row>
    <row r="11">
      <c r="A11" s="4" t="inlineStr">
        <is>
          <t>Non-cash lease expense</t>
        </is>
      </c>
      <c r="B11" s="5" t="n">
        <v>3225</v>
      </c>
      <c r="C11" s="5" t="n">
        <v>2479</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903</v>
      </c>
      <c r="C13" s="5" t="n">
        <v>-568</v>
      </c>
    </row>
    <row r="14">
      <c r="A14" s="4" t="inlineStr">
        <is>
          <t>Accounts payable and accrued expenses</t>
        </is>
      </c>
      <c r="B14" s="5" t="n">
        <v>2768</v>
      </c>
      <c r="C14" s="5" t="n">
        <v>6676</v>
      </c>
    </row>
    <row r="15">
      <c r="A15" s="4" t="inlineStr">
        <is>
          <t>Operating lease liabilities</t>
        </is>
      </c>
      <c r="B15" s="5" t="n">
        <v>-2596</v>
      </c>
      <c r="C15" s="5" t="n">
        <v>-1179</v>
      </c>
    </row>
    <row r="16">
      <c r="A16" s="4" t="inlineStr">
        <is>
          <t>Deferred revenue</t>
        </is>
      </c>
      <c r="B16" s="5" t="n">
        <v>-2162</v>
      </c>
      <c r="C16" s="5" t="n">
        <v>15574</v>
      </c>
    </row>
    <row r="17">
      <c r="A17" s="4" t="inlineStr">
        <is>
          <t>Other long-term liabilities</t>
        </is>
      </c>
      <c r="B17" s="5" t="n">
        <v>-164</v>
      </c>
      <c r="C17" s="5" t="n">
        <v>4</v>
      </c>
    </row>
    <row r="18">
      <c r="A18" s="4" t="inlineStr">
        <is>
          <t>Net cash used in operating activities</t>
        </is>
      </c>
      <c r="B18" s="5" t="n">
        <v>-76504</v>
      </c>
      <c r="C18" s="5" t="n">
        <v>-57066</v>
      </c>
    </row>
    <row r="19">
      <c r="A19" s="3" t="inlineStr">
        <is>
          <t>CASH FLOWS FROM INVESTING ACTIVITIES:</t>
        </is>
      </c>
      <c r="B19" s="4" t="inlineStr">
        <is>
          <t xml:space="preserve"> </t>
        </is>
      </c>
      <c r="C19" s="4" t="inlineStr">
        <is>
          <t xml:space="preserve"> </t>
        </is>
      </c>
    </row>
    <row r="20">
      <c r="A20" s="4" t="inlineStr">
        <is>
          <t>Purchase of property and equipment</t>
        </is>
      </c>
      <c r="B20" s="5" t="n">
        <v>-1953</v>
      </c>
      <c r="C20" s="5" t="n">
        <v>-2338</v>
      </c>
    </row>
    <row r="21">
      <c r="A21" s="4" t="inlineStr">
        <is>
          <t>Purchases of marketable securities</t>
        </is>
      </c>
      <c r="B21" s="5" t="n">
        <v>-180704</v>
      </c>
      <c r="C21" s="5" t="n">
        <v>-313375</v>
      </c>
    </row>
    <row r="22">
      <c r="A22" s="4" t="inlineStr">
        <is>
          <t>Maturities of marketable securities</t>
        </is>
      </c>
      <c r="B22" s="5" t="n">
        <v>240519</v>
      </c>
      <c r="C22" s="5" t="n">
        <v>83512</v>
      </c>
    </row>
    <row r="23">
      <c r="A23" s="4" t="inlineStr">
        <is>
          <t>Net cash provided by (used in) investing activities</t>
        </is>
      </c>
      <c r="B23" s="5" t="n">
        <v>57862</v>
      </c>
      <c r="C23" s="5" t="n">
        <v>-232201</v>
      </c>
    </row>
    <row r="24">
      <c r="A24" s="3" t="inlineStr">
        <is>
          <t>CASH FLOWS FROM FINANCING ACTIVITIES:</t>
        </is>
      </c>
      <c r="B24" s="4" t="inlineStr">
        <is>
          <t xml:space="preserve"> </t>
        </is>
      </c>
      <c r="C24" s="4" t="inlineStr">
        <is>
          <t xml:space="preserve"> </t>
        </is>
      </c>
    </row>
    <row r="25">
      <c r="A25" s="4" t="inlineStr">
        <is>
          <t>Proceeds from issuance of preferred stock, net</t>
        </is>
      </c>
      <c r="B25" s="4" t="inlineStr">
        <is>
          <t xml:space="preserve"> </t>
        </is>
      </c>
      <c r="C25" s="5" t="n">
        <v>51902</v>
      </c>
    </row>
    <row r="26">
      <c r="A26" s="4" t="inlineStr">
        <is>
          <t>Proceeds from initial public offering, net of issuance cost</t>
        </is>
      </c>
      <c r="B26" s="4" t="inlineStr">
        <is>
          <t xml:space="preserve"> </t>
        </is>
      </c>
      <c r="C26" s="5" t="n">
        <v>244316</v>
      </c>
    </row>
    <row r="27">
      <c r="A27" s="4" t="inlineStr">
        <is>
          <t>Proceeds from issuance of common stock related to stock purchase agreement</t>
        </is>
      </c>
      <c r="B27" s="4" t="inlineStr">
        <is>
          <t xml:space="preserve"> </t>
        </is>
      </c>
      <c r="C27" s="5" t="n">
        <v>13638</v>
      </c>
    </row>
    <row r="28">
      <c r="A28" s="4" t="inlineStr">
        <is>
          <t>Proceeds from issuance of common stock</t>
        </is>
      </c>
      <c r="B28" s="5" t="n">
        <v>503</v>
      </c>
      <c r="C28" s="5" t="n">
        <v>1252</v>
      </c>
    </row>
    <row r="29">
      <c r="A29" s="4" t="inlineStr">
        <is>
          <t>Net cash provided by financing activities</t>
        </is>
      </c>
      <c r="B29" s="5" t="n">
        <v>503</v>
      </c>
      <c r="C29" s="5" t="n">
        <v>311108</v>
      </c>
    </row>
    <row r="30">
      <c r="A30" s="4" t="inlineStr">
        <is>
          <t>Net increase (decrease) in cash</t>
        </is>
      </c>
      <c r="B30" s="5" t="n">
        <v>-18139</v>
      </c>
      <c r="C30" s="5" t="n">
        <v>21841</v>
      </c>
    </row>
    <row r="31">
      <c r="A31" s="4" t="inlineStr">
        <is>
          <t>Cash, cash equivalents and restricted cash at beginning of year</t>
        </is>
      </c>
      <c r="B31" s="5" t="n">
        <v>28948</v>
      </c>
      <c r="C31" s="5" t="n">
        <v>7107</v>
      </c>
    </row>
    <row r="32">
      <c r="A32" s="4" t="inlineStr">
        <is>
          <t>Cash, cash equivalents and restricted cash at end of period</t>
        </is>
      </c>
      <c r="B32" s="5" t="n">
        <v>10809</v>
      </c>
      <c r="C32" s="5" t="n">
        <v>28948</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9244</v>
      </c>
      <c r="C34" s="5" t="n">
        <v>27383</v>
      </c>
    </row>
    <row r="35">
      <c r="A35" s="4" t="inlineStr">
        <is>
          <t>Restricted cash</t>
        </is>
      </c>
      <c r="B35" s="5" t="n">
        <v>1565</v>
      </c>
      <c r="C35" s="5" t="n">
        <v>1565</v>
      </c>
    </row>
    <row r="36">
      <c r="A36" s="4" t="inlineStr">
        <is>
          <t>Total cash, cash equivalents and restricted cash</t>
        </is>
      </c>
      <c r="B36" s="5" t="n">
        <v>10809</v>
      </c>
      <c r="C36" s="5" t="n">
        <v>28948</v>
      </c>
    </row>
    <row r="37">
      <c r="A37" s="3" t="inlineStr">
        <is>
          <t>Supplemental schedule of non-cash investing and financing activities:</t>
        </is>
      </c>
      <c r="B37" s="4" t="inlineStr">
        <is>
          <t xml:space="preserve"> </t>
        </is>
      </c>
      <c r="C37" s="4" t="inlineStr">
        <is>
          <t xml:space="preserve"> </t>
        </is>
      </c>
    </row>
    <row r="38">
      <c r="A38" s="4" t="inlineStr">
        <is>
          <t>Vesting of unvested issued common stock</t>
        </is>
      </c>
      <c r="B38" s="5" t="n">
        <v>4</v>
      </c>
      <c r="C38" s="5" t="n">
        <v>123</v>
      </c>
    </row>
    <row r="39">
      <c r="A39" s="4" t="inlineStr">
        <is>
          <t>Purchases of property and equipment included in accounts payable and accrued liabilities</t>
        </is>
      </c>
      <c r="B39" s="5" t="n">
        <v>8</v>
      </c>
      <c r="C39" s="5" t="n">
        <v>1021</v>
      </c>
    </row>
    <row r="40">
      <c r="A40" s="4" t="inlineStr">
        <is>
          <t>Deferred offering costs in accounts payable and accrued liabilities</t>
        </is>
      </c>
      <c r="B40" s="5" t="n">
        <v>102</v>
      </c>
      <c r="C40" s="4" t="inlineStr">
        <is>
          <t xml:space="preserve"> </t>
        </is>
      </c>
    </row>
    <row r="41">
      <c r="A41" s="4" t="inlineStr">
        <is>
          <t>Right of use assets obtained in exchange for operating lease obligations</t>
        </is>
      </c>
      <c r="B41" s="7" t="n">
        <v>852</v>
      </c>
      <c r="C41" s="7" t="n">
        <v>14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Bolt Biotherapeutics, Inc. (the “Company”) is a clinical-stage biopharmaceutical company developing novel immunotherapies for the treatment of cancer. The Company’s pipeline candidates are built on the Company’s deep expertise in myeloid biology and cancer drug development, uniting the targeting precision of antibodies with the power of the innate and adaptive immune system to reprogram the tumor microenvironment for a productive anti-cancer respo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financial statements have been prepared in accordance with U.S. generally accepted accounting principles (“U.S. GAAP”). Certain reclassifications on the statement of cash flows have been made to prior period amounts to conform to current period presentation. Risks and Uncertainties COVID-19 and Macroeconomic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including due to the impact of the ongoing COVID-19 pandemic, protection of intellectual property rights, litigation or claims against the Company based on intellectual property rights, and regulatory clearance and market acceptance of the Company’s products. In addition to the ongoing COVID-19 pandemic, global economic and business activities continue to face widespread macroeconomic uncertainties, including labor shortages, inflation and monetary supply shifts, recession risks and potential disruptions from the Russia-Ukraine conflict.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Liquidity The Company has incurred net losses and negative cash flows from operations since our inception and anticipates to continue to incur net losses for the foreseeable future. As of December 31, 2022, the Company had cash and cash equivalents and marketable securities of $ 192.8 million and an accumulated deficit of $ 295.1 million. Based upon the Company's current operating plans, the Company believes that its existing cash, cash equivalents and marketable securities will be sufficient to fund its operations for at least the next 12 months following the issuance date of this Annual Report on Form 10-K. In the near term, the Company's primary uses of cash will be to fund the completion of key milestones for BDC-1001 and BDC-3042 and to fund its operations, including research and development activities and employee salaries. This includes significant costs relating to clinical trials and manufacturing the Company's product candidates. The Company's uses of cash in the long term will be similar as the Company advances its research and development activities and pay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venue recognition, stock-based compensation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s of Credit Risk Financial instruments that potentially subject the Company to concentration of credit risk consist of cash, cash equivalents and marketable securities. At December 31, 2022 and 2021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exposed to significant credit risk due to the financial strength of the depository institutions where the funds are held. Cash and Cash Equivalents The Company considers all highly liquid investments purchased with an original maturity of three months or less to be cash equivalents. As of December 31, 2022 and 2021 , cash and cash equivalents consisted primarily of bank deposits and money market funds which were unrestricted as to withdrawal or use. Marketable Securities The Company classifies its marketable securities as available-for-sale and records such assets at estimated fair value in the balance sheets, with unrealized gains and losses that are determined to be temporary, if any, reported as a component of other comprehensive income (loss) within the statements of operations and comprehensive loss and as a separate component of stockholders’ equity (deficit). The Company classifies marketable securities with remaining maturities greater than three months but less than one year as short-term investments, and those with remaining maturities greater than one year are classified as long-term investments.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A decline in the fair value of any security below cost that is deemed other than temporary results in a charge to earnings and the establishment of a new cost basis for the security. The Company invests its excess cash balances primarily in corporate debt securities with strong credit ratings. Realized gains and losses are calculated on the specific identification method and recorded as interest income and were immaterial for all periods presented. Restricted Cash As of December 31, 2022 and 2021 , the Company had $ 1.6 million of long-term restricted cash deposited with a financial institution. The restricted cash is held in separate bank accounts to support letter of credit agreements related to the Company’s facility leases which expire in 2025 and 2031 (see Note 7). Property and Equipment Property and equipment are stated at cost, net of accumulated depreciation and amortization. Depreciation and amortization begin at the time the asset is placed in service. Depreciation and amortization are computed using the straight-line method over the estimated useful lives of the assets of five years . Leasehold improvements are amortized over the shorter of the lease term or the estimated useful lives of the assets. Maintenance and repairs are expensed as incurred. Upon sale or retirement of assets, the cost and accumulated depreciation and amortization are removed from the balance sheet and any resulting gain or loss is reflected in the statement of operations and comprehensive los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at the amount by which the carrying amount of the assets or asset groups exceeds the estimated fair value of the assets or asset groups. There have been no such impairments of long-lived assets during the periods presented. Revenue Recognition Under Accounting Standard Codification Topic 606, Revenue from Contract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following steps are performed: (i) identification of a contract to provide goods or services to a customer; (ii) determination of whether the promised goods or services are performance obligations including whether they are distinct in the context of the contract; (iii) measurement of the transaction price, including the constraint on variable consideration, if any; (iv) where a contract contains multiple performance obligations, the Company must allocate the transaction price to the performance obligations based on estimated selling prices; and (v) recognition of revenue when (or as) each performance obligation is satisfie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The Company evaluates each performance obligation and determines if it is satisfied over time. In addition, variable consideration must be evaluated to determine if it is constrained and, therefore, excluded from the transaction price.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hange made to estimated progress towards completion of a performance obligation due to changes in the estimated activities required to complete the performance obligation and, therefore, revenue recognized will be recorded as a change in estimate. The Company receives payments from its collaborators based on billing schedules established in each contract. Upfront payments and other payments may require deferral of revenue recognition to a future period until the Company performs its obligation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ayment by the customer is akin to a deposit for research and development services. To date, all of the Company’s revenue has been derived from its development agreement with Toray Industries, Inc. (“Toray”), Genmab A/S (“Genmab”), and Innovent Biologics, Inc. (“Innovent”), as described in Note 6. Research and Development Expenses Research and development costs are charged to expense as incurred. Research and development expenses include certain payroll and personnel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balance sheets. The carrying amount of the remaining financial instruments approximate fair value due to their short-term nature. Refer to Note 3 for the methodologies and assumptions used in valuing financial instruments. 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the classification of the lease, operating or finance, using the classification criteria described in Accounting Standard Codification Topic 842, Leases (“ASC 842”). The Company has elected not to separate lease components from non-lease components, such as common area maintenance charges, and instead accounts for the lease and non-lease components as a single component.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 Stock-Based Compensation Expense The Company accounts for stock-based compensation by measuring and recognizing compensation expense for all share-based payments made to employees and non-employees based on estimated grant-date fair values. For stock-based payments with service conditions only, the Company uses the straight-line method to allocate compensation cost to reporting periods over each award’s requisite service period, which is generally the vesting period. For stock-based payments with both performance and service conditions, the Company recognizes expense based on the fair value of the performance awards over the estimated service period (under the graded vesting method) to the extent the achievement of the related performance criteria is estimated to be probable. The grant date fair value is utilized for restricted stock awards and the fair value of each stock option grant is estimated on the date of grant using the Black-Scholes model. The Black-Scholes model requires the input of subjective assumptions, including expected volatility, expected dividend yield, expected term, risk-free interest rate, and the estimated fair value of the underlying common stock on the date of grant. The Company accounts for forfeitures as they occur. Income Taxes The Company accounts for income taxes using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Changes in deferred tax assets and liabilities are recorded in the provision for income taxes. Realization of deferred tax assets is dependent upon future earnings, the timing and amount of which are uncertain. A valuation allowance is provided against deferred tax assets unless it is more likely than not that they will be realized.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Comprehensive Loss Comprehensive loss includes all changes in equity (net assets) during a period from non-owner sources, including unrealized gains and losses on marketable securities. The Company incurred net unrealized loss on marketable securities of $ 0.6 million and $ 0.3 million during the years ended December 31, 2022 and 2021 , respectively. Segment Reporting The Company has one operating segment. Operating segments are identified as components of an enterprise about which separate discrete financial information is available for evaluation by the chief operating decision-maker, which is the Company's Chief Executive Officer, in making decisions regarding resource allocation and assessing performance. Recent Accounting Standards From time to time, new accounting standard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5:35Z</dcterms:created>
  <dcterms:modified xmlns:dcterms="http://purl.org/dc/terms/" xmlns:xsi="http://www.w3.org/2001/XMLSchema-instance" xsi:type="dcterms:W3CDTF">2023-03-29T20:15:35Z</dcterms:modified>
</cp:coreProperties>
</file>